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EGMENT REPORTING"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BASIS OF PRE_2" sheetId="14" state="visible" r:id="rId14"/>
    <sheet xmlns:r="http://schemas.openxmlformats.org/officeDocument/2006/relationships" name="ORGANIZATION AND BASIS OF PRE_3" sheetId="15" state="visible" r:id="rId15"/>
    <sheet xmlns:r="http://schemas.openxmlformats.org/officeDocument/2006/relationships" name="LEASES (Tables)" sheetId="16" state="visible" r:id="rId16"/>
    <sheet xmlns:r="http://schemas.openxmlformats.org/officeDocument/2006/relationships" name="LONG-TERM DEBT (Tables)" sheetId="17" state="visible" r:id="rId17"/>
    <sheet xmlns:r="http://schemas.openxmlformats.org/officeDocument/2006/relationships" name="SEGMENT REPORTING (Tables)" sheetId="18" state="visible" r:id="rId18"/>
    <sheet xmlns:r="http://schemas.openxmlformats.org/officeDocument/2006/relationships" name="ORGANIZATION AND BASIS OF PRE_4" sheetId="19" state="visible" r:id="rId19"/>
    <sheet xmlns:r="http://schemas.openxmlformats.org/officeDocument/2006/relationships" name="ORGANIZATION AND BASIS OF PRE_5" sheetId="20" state="visible" r:id="rId20"/>
    <sheet xmlns:r="http://schemas.openxmlformats.org/officeDocument/2006/relationships" name="ORGANIZATION AND BASIS OF PRE_6" sheetId="21" state="visible" r:id="rId21"/>
    <sheet xmlns:r="http://schemas.openxmlformats.org/officeDocument/2006/relationships" name="ORGANIZATION AND BASIS OF PRE_7" sheetId="22" state="visible" r:id="rId22"/>
    <sheet xmlns:r="http://schemas.openxmlformats.org/officeDocument/2006/relationships" name="LEASES - Additional Information" sheetId="23" state="visible" r:id="rId23"/>
    <sheet xmlns:r="http://schemas.openxmlformats.org/officeDocument/2006/relationships" name="LEASES - Lease Cost (Details)" sheetId="24" state="visible" r:id="rId24"/>
    <sheet xmlns:r="http://schemas.openxmlformats.org/officeDocument/2006/relationships" name="LEASES - Supplemental Cash Flow" sheetId="25" state="visible" r:id="rId25"/>
    <sheet xmlns:r="http://schemas.openxmlformats.org/officeDocument/2006/relationships" name="LEASES - Operating and Finance " sheetId="26" state="visible" r:id="rId26"/>
    <sheet xmlns:r="http://schemas.openxmlformats.org/officeDocument/2006/relationships" name="LEASES - Lease Revenue (Details" sheetId="27" state="visible" r:id="rId27"/>
    <sheet xmlns:r="http://schemas.openxmlformats.org/officeDocument/2006/relationships" name="LEASES - Future Minimum Rentals" sheetId="28" state="visible" r:id="rId28"/>
    <sheet xmlns:r="http://schemas.openxmlformats.org/officeDocument/2006/relationships" name="LEASES - Cost and Accumulated D"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SEGMENT REPORTING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3 Months Ended</t>
        </is>
      </c>
    </row>
    <row r="2">
      <c r="B2" s="2" t="inlineStr">
        <is>
          <t>Dec. 31,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005276</t>
        </is>
      </c>
    </row>
    <row r="24">
      <c r="A24" s="4" t="inlineStr">
        <is>
          <t>Current Fiscal Year End Date</t>
        </is>
      </c>
      <c r="B24" s="4" t="inlineStr">
        <is>
          <t>--09-30</t>
        </is>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Entity Common Stock, Shares Outstanding</t>
        </is>
      </c>
      <c r="B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0</t>
        </is>
      </c>
    </row>
    <row r="3">
      <c r="A3" s="3" t="inlineStr">
        <is>
          <t>Debt Disclosure [Abstract]</t>
        </is>
      </c>
    </row>
    <row r="4">
      <c r="A4" s="4" t="inlineStr">
        <is>
          <t>LONG-TERM DEBT</t>
        </is>
      </c>
      <c r="B4" s="4" t="inlineStr">
        <is>
          <t>LONG-TERM DEBT: Long-term debt consisted of the following (in thousands): December 31, 2020 September 30, 2020 Senior Secured Credit Facility - Revolving $ 247,000 $ 197,000 Senior Secured Credit Facility - Term Loan A, net of discount and debt issuance costs of $3,149 and $4,199, respectively 220,416 227,710 Senior Secured Credit Facility - Term Loan B, net of discount and debt issuance costs of $19,248 and $20,809, respectively 792,220 792,829 Main Street Term Loan Facility net of debt issuance costs of $1,873 48,127 — 2016 7 7/8% Senior Unsecured Notes, net of discount and debt issuance costs of $7,748 and $8,179, respectively 492,252 491,821 MGE Niagara Resorts Credit Facility - Revolving 27,464 26,187 MGE Niagara Resorts Credit Facility - Term Loan, net of debt issuance costs of $864 and $847, respectively 71,721 69,297 MGE Niagara Resorts Convertible Debenture 31,388 29,928 Mohegan Expo Credit Facility, net of debt issuance costs of $544 and $658, respectively 27,240 27,750 Guaranteed Credit Facility, net of debt issuance costs of $800 and $877, respectively 28,950 29,529 Mohegan Tribe Subordinated Loan 5,000 5,000 Redemption Note Payable, net of discount of $13,771 and $15,701, respectively 65,289 69,099 Other 3,815 3,860 Long-term debt 2,060,882 1,970,010 Less: current portion of long-term debt (1) (33,585) (75,355) Long-term debt, net of current portion $ 2,027,297 $ 1,894,655 ________ (1) Excludes the Senior Secured Credit Facility - Revolving and Senior Secured Credit Facility - Term Loan A based on the Company's ability and intent to prepay these facilities (refer to Note 6). Refinancing Transactions On January 26, 2021, the Company completed a series of refinancing transactions, including (i) entering into a new senior secured credit facility, (ii) issuing new senior secured notes, (iii) prepaying the existing Senior Secured Credit Facilities, (iv) prepaying the Main Street Term Loan Facility and (v) repaying the Mohegan Tribe Subordinated Loan (refer to Note 6). Senior Secured Credit Facilities - Non-cash Transactions On December 31, 2020 and 2019, the bank that administers the Company's debt service payments for its Senior Secured Credit Facilities made required principal payments on behalf of the Company totaling $10.5 million and $13.3 million , respectively, but did not accordingly debit the Company's bank account for these payments . As of December 31, 2020 and 2019,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Amendment to Line of Credit On November 18, 2020, the Company entered into amendments to its Line of Credit and autoborrow service agreement pursuant to which the Line of Credit was amended to: (i) reduce the Facility Limit (as defined under the Line of Credit) from $25.0 million to $20.0 million and (ii) add a 0.75% per annum LIBOR floor. Amendments and Waivers with Respect to MGE Niagara Resorts Credit Facilities On November 30, 2020, MGE Niagara entered into a Fifth Amended and Restated Limited Waiver (the “Fifth Waiver”) with respect to the MGE Niagara Resorts Credit Facilities. The Fifth Waiver, among other things: (i) waived anticipated breaches of certain financial covenants under the MGE Niagara Resorts Credit Facilities as a result of the closure of the MGE Niagara Resorts until March 31, 2021, (ii) waived the requirement for MGE Niagara to deliver (a) compliance certificates under the MGE Niagara Resorts Credit Facilities for the fiscal quarters ending June 30, 2020, September 30, 2020, December 31, 2020 and March 31, 2021 and (b) an annual business plan for the operating year ending March 31, 2020 and (iii) extended the waiver of the occurrence of an event of default that would have been caused under the MGE Niagara Resorts Credit Facilities due to the closure of the MGE Niagara Resorts, through March 31, 2021 (the “ Extended Waiver Period”). In connection with the Fifth Waiver, MGE Niagara agreed, among other things, during the Extended Waiver Period, to: (i) continue not to make any request for advances under the MGE Niagara Resorts Credit Facilities, (ii) continue pricing under the MGE Niagara Resorts Credit Facilities at pricing level 5, (iii) continue to require MGE Niagara to maintain minimum liquidity of 15.0 million Canadian dollars, (iv) continue to deliver to the administrative agent a weekly liquidity report and (v) refrain from making certain Distributions (as defined under the MGE Niagara Resorts Credit Facilities). Main Street Term Loan Facility On December 1, 2020, the Company entered into a loan agreement (the “Loan Agreement”) among the Company, the Mohegan Tribe and Liberty Bank, as lender (the “Lender”), in connection with the Main Street Priority Loan Facility (the “MSPLF”) established by the Board of Governors of the Federal Reserve System (the “Federal Reserve”) under Section 13(3) of the Federal Reserve Act. The Loan Agreement provides for a senior secured term loan facility (the “Main Street Term Loan Facility”) in an aggregate principal amount of $50.0 million, subject to approval by the Federal Reserve, which was received on December 15, 2020. On December 15, 2020 (the “Closing Date”), the Company borrowed the full $50.0 million in principal amount under the Main Street Term Loan Facility, which matures on December 1, 2025. The proceeds from the Main Street Term Loan Facility were used: (i) to fund transaction costs in connection with the Loan Agreement and (ii) for working capital and general corporate purposes. The Loan Agreement contains customary covenants applicable to the Company and its restricted subsidiaries, including covenants governing incurrence of indebtedness, incurrence of liens, payment of dividends and other distributions, investments, asset sales, affiliate transactions and mergers or consolidations. The Loan Agreement also includes financial maintenance covenants pertaining to total leverage, secured leverage, fixed charge coverage and liquidity. In addition, the Loan Agreement contains customary events of default relating to, among other things, failure to make required payments, breach of covenants and breach of representations. The financial and non-financial covenants contained in the Loan Agreement are substantially identical to the covenants contained in the Senior Secured Credit Facilities. The Loan Agreement also requires the Company to comply with all terms and conditions of the MSPLF. Borrowings under the Loan Agreement bear interest at a rate equal to the three-month LIBOR plus 3.00%, payable quarterly in arrears, provided that interest paid on or prior to December 1, 2021 may be paid in-kind and added to the principal amount of the loans outstanding under the Main Street Term Loan Facility. The Company is required to repay 15% of the aggregate principal amount of loans under the Main Street Term Loan Facility on each of the third and fourth anniversary of the Closing Date. The Company's obligations under the Main Street Term Loan Facility are guaranteed by certain of the Company’s restricted subsidiaries, as defined under the Loan Agreement. The Main Street Term Loan Facility is secured by substantially all of the Company’s and its restricted subsidiaries’ assets. The liens securing the obligations under the Loan Agreement are pari passu pursuant to an intercreditor agreement between the Lender and the agent of the Senior Secured Credit Facilities. The Main Street Term Loan Facility was repaid in full on January 26, 2021 (refer to Note 6). Debt Covenant Compliance As of December 31, 2020, the Company was in compliance with its required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For the Three Months Ended (in thousands) December 31, 2020 December 31, 2019 Net revenues: Mohegan Sun $ 165,891 $ 243,335 Mohegan Sun Pocono 38,085 61,954 MGE Niagara Resorts 12,997 84,974 Management, development and other 13,315 9,012 Corporate 230 108 Inter-segment 263 (331) Total $ 230,781 $ 399,052 Income (loss) from operations: Mohegan Sun $ 27,247 $ 45,065 Mohegan Sun Pocono 1,356 7,794 MGE Niagara Resorts (12,521) (1,333) Management, development and other 2,073 (918) Corporate (7,538) (7,164) Inter-segment (7) (19) Total $ 10,610 $ 43,425 For the Three Months Ended (in thousands) December 31, 2020 December 31, 2019 Capital expenditures incurred: Mohegan Sun $ 2,657 $ 4,631 Mohegan Sun Pocono 1,057 999 MGE Niagara Resorts 2,560 7,851 Management, development and other 9,306 22,868 Corporate 298 8 Total $ 15,878 $ 36,357 (in thousands) December 31, 2020 September 30, 2020 Total assets: Mohegan Sun $ 1,289,586 $ 1,271,435 Mohegan Sun Pocono 404,467 409,630 MGE Niagara Resorts 605,016 581,562 Management, development and other 461,028 423,313 Corporate 1,014,009 992,874 Inter-segment (997,628) (971,626) Total $ 2,776,478 $ 2,707,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New Senior Secured Credit Facility On January 26, 2021, the Company entered into a credit agreement (the “Credit Agreement”) among the Company, the Mohegan Tribe, Citizens Bank, N.A., as administrative agent, and the other lenders and financial institutions party thereto, providing for a $262.875 million senior secured revolving credit facility (the “New Senior Secured Credit Facility”). The New Senior Secured Credit Facility will mature on April 14, 2023. The initial drawing under the New Senior Secured Credit Facility, together with the proceeds from the Notes (defined below), was used to (i) prepay all amounts outstanding under the existing Senior Secured Credit Facilities, (ii) prepay all amounts outstanding under the Main Street Term Loan Facility, (iii) repay the Mohegan Tribe Subordinated Loan and (iv) pay related fees and expenses. The New Senior Secured Credit Facility will otherwise be available for general corporate purposes. The Credit Agreement contains cer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Additionally, the Credit Agreement includes financial maintenance covenants pertaining to total leverage, secured leverage and fixed charge coverage, as well as a minimum liquidity covenant. The Credit Agreement also contains customary events of default relating to, among other things, failure to make payments, breach of covenants and breach of representations. Borrowings under the New Senior Secured Credit Facility will bear interest as follows: (i) for base rate loans, a base rate equal to the highest of (x) the prime rate, (y) the federal funds rate plus 50 basis points and (z) the one-month LIBOR rate plus 100 basis points (the highest of (x), (y) and (z), the “base rate”), plus a leverage-based margin of 100 to 275 basis points; and (ii) for Eurodollar rate loans, the applicable LIBOR rate (subject to a 0.75% LIBOR floor) plus a leverage-based margin of 200 to 375 basis points. The Company is also required to pay a leverage-based undrawn commitment fee on the New Senior Secured Credit Facility of between 37.5 and 50 basis points. Interest on Eurodollar rate loans is payable in arrears at the end of each applicable interest period, but not less frequently than quarterly. Interest on base rate advances is payable quarterly in arrears. The New Senior Secured Credit Facility is fully and unconditionally guaranteed, jointly and severally, by each of Downs Racing, L.P., Backside, L.P., Mill Creek Land, L.P., Northeast Concessions, L.P., Mohegan Commercial Ventures PA, LLC, Mohegan Basketball Club LLC, Mohegan Ventures-Northwest, LLC and Mohegan Golf, LLC (the “Guarantors”; and the Guarantors other than Mohegan Basketball Club LLC, the “Grantors”). The New Senior Secured Credit Facility is secured on a first priority senior secured basis by collateral constituting substantially all of the Company’s and Grantors’ assets. In the future, certain other subsidiaries of the Company may be required to become Guarantors and/or Grantors in accordance with the terms of the Credit Agreement and related loan documents. New Senior Secured Notes On January 26, 2021, the Company issued $1.175 billion in aggregate principal amount of second priority senior secured notes due 2026 (the “Notes”) in a private placement. On the same date, the Company, the Guarantors and the Mohegan Tribe entered into an indenture agreement (the “Indenture”) with U.S. Bank National Association, the trustee for the Notes. The Notes bear interest payable at a fixed rate of 8.000% per annum and mature on the earlier of February 1, 2026 and the Springing Maturity Date (as defined in the Indenture). Interest on the Notes is payable semi-annually in arrears on February 1 and August 1 of each year, commencing on August 1, 2021. The Notes are fully and unconditionally guaranteed, jointly and severally, by each of the Guarantors and will be guaranteed by each other restricted subsidiary of the Company that becomes a guarantor in accordance with the terms of the Notes. The Notes are secured on a second priority senior secured basis by collateral constituting substantially all of the Company’s and Grantors’ assets. Prior to February 1, 2023, the Company may redeem some or all of the Notes at a redemption price equal to 100% of the principal amount of the Notes redeemed, plus accrued and unpaid interest, if any, to, but not including, the redemption date, plus the “make-whole” premium described in the Indenture. Prior to February 1, 2023, the Company may, during the twelve-month period commencing on the issue date of the Notes and during the twelve-month period subsequent to such initial twelve-month period and prior to February 1, 2023, redeem in each such twelve-month period up to 10% of the initial aggregate principal amount of the Notes at a redemption price equal to 103% of the principal amount of the Notes redeemed, plus accrued and unpaid interest, if any, to, but not including, the redemption date, provided that if the Company does not redeem 10% of the initial aggregate principal amount of the Notes during the initial twelve-month period commencing on the issue date of the Notes, the Company may, in the subsequent period prior to February 1, 2023, redeem the Notes in an amount that does not exceed 10% of the initial aggregate principal amount of the Notes plus the difference between (i) 10% of the initial aggregate principal amount of the Notes and (ii) the aggregate principal amount of any Notes redeemed during such initial twelve-month period. On or after February 1, 2023, the Company may redeem some or all of the Notes at the redemption prices set forth in the Indenture, plus accrued and unpaid interest, if any, to, but not including, the redemption date. The Indenture contains certain customary covenants, including in respect of the Company’s and its restricted subsidiaries’ ability to incur additional debt, pay dividends or distributions, make certain investments, create liens on assets, enter into transactions with affiliates, merge or consolidate with another company or sell assets. The Indenture includes customary events of default, including, but not limited to, failure to make required payments and failure to comply with certain covenants. The proceeds from the Notes were used as described above. Prepayment of Existing Senior Secured Credit Facilities On January 26, 2021, the Company prepaid all amounts outstanding under, and terminated, its existing Senior Secured Credit Facilities. Prepayment of Main Street Term Loan Facility On January 26, 2021, the Company prepaid all amounts outstanding under, and terminated, its Main Street Term Loan Facility. Amendments to Mohegan Expo Credit Facility and Guaranteed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ended December 31, 2020 are not indicative of operating results expected for the entire fiscal year, particularly given the impact of COVID-19 as discussed above.</t>
        </is>
      </c>
    </row>
    <row r="5">
      <c r="A5" s="4" t="inlineStr">
        <is>
          <t>Revenue Disaggregation and Contract and Contract-related Liabilities</t>
        </is>
      </c>
      <c r="B5" s="4" t="inlineStr">
        <is>
          <t>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Contract and Contract-related Liabilities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t>
        </is>
      </c>
    </row>
    <row r="6">
      <c r="A6" s="4" t="inlineStr">
        <is>
          <t>Fair Value of Financial Instruments</t>
        </is>
      </c>
      <c r="B6"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is>
      </c>
    </row>
    <row r="7">
      <c r="A7" s="4" t="inlineStr">
        <is>
          <t>New Accounting Standards</t>
        </is>
      </c>
      <c r="B7" s="4" t="inlineStr">
        <is>
          <t>New Accounting Standards The following accounting standards were adopted during the three months ended December 31, 2020: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Dec. 31, 2020</t>
        </is>
      </c>
    </row>
    <row r="3">
      <c r="A3" s="3" t="inlineStr">
        <is>
          <t>Organization, Consolidation and Presentation of Financial Statements [Abstract]</t>
        </is>
      </c>
    </row>
    <row r="4">
      <c r="A4" s="4" t="inlineStr">
        <is>
          <t>Disaggregation of Revenue</t>
        </is>
      </c>
      <c r="B4" s="4" t="inlineStr">
        <is>
          <t>Revenue disaggregation by geographic location and revenue type for the three months ended December 31, 2020 was as follows (in thousands): Connecticut Pennsylvania Canada (Mohegan Sun) (Mohegan Sun Pocono) (MGE Niagara Resorts) (1) Other Gaming $ 125,025 $ 35,642 $ 12,534 $ — Food and beverage 10,205 841 — (6) Hotel 15,720 804 — — Retail, entertainment and other 14,941 798 463 236 Management and development — — — 13,315 Net revenues $ 165,891 $ 38,085 $ 12,997 $ 13,545 ________ (1) Gaming revenues represent revenues earned under the Casino Operating and Services Agreement. Revenue disaggregation by geographic location and revenue type for the three months ended December 31, 2019 was as follows (in thousands): Connecticut Pennsylvania Canada (Mohegan Sun) (Mohegan Sun Pocono) (MGE Niagara Resorts) (1) Other Gaming $ 160,259 $ 51,978 $ 52,032 $ — Food and beverage 28,533 6,082 15,953 (36) Hotel 22,048 1,980 3,563 (2) Retail, entertainment and other 32,495 1,914 13,426 146 Management and development — — — 9,012 Net revenues $ 243,335 $ 61,954 $ 84,974 $ 9,120 ________ (1) Gaming revenues represent revenues earned under the Casino Operating and Services Agreement.</t>
        </is>
      </c>
    </row>
    <row r="5">
      <c r="A5" s="4" t="inlineStr">
        <is>
          <t>Contract with Customer</t>
        </is>
      </c>
      <c r="B5" s="4" t="inlineStr">
        <is>
          <t xml:space="preserve">The following table summarizes these liabilities (in thousands): December 31, 2020 September 30, 2020 Outstanding gaming chips and slot tickets liability $ 8,626 $ 7,623 Loyalty points deferred revenue liability 35,116 35,368 Patron advances and other liability 17,522 17,340 Total $ 61,264 $ 60,331 </t>
        </is>
      </c>
    </row>
    <row r="6">
      <c r="A6" s="4" t="inlineStr">
        <is>
          <t>Estimated Fair Value of Financing Facilities and Notes</t>
        </is>
      </c>
      <c r="B6" s="4" t="inlineStr">
        <is>
          <t>The estimated fair values of the Company's long-term debt were as follows (in thousands): December 31, 2020 Carrying Value Fair Value Senior secured credit facility - revolving (1) $ 247,000 $ 237,120 Senior secured credit facility - term loan A (1) 220,416 217,696 Senior secured credit facility - term loan B (1) 792,220 773,937 Main Street term loan facility (3) 48,127 50,000 2016 7 7/8% senior unsecured notes (1) 492,252 506,875 MGE Niagara Resorts credit facility - revolving (1) 27,464 27,464 MGE Niagara Resorts credit facility - term loan (1) 71,721 72,585 MGE Niagara Resorts convertible debenture (2) 31,388 31,388 Mohegan Expo credit facility (3) 27,240 27,784 Guaranteed credit facility (3) 28,950 29,750 Mohegan Tribe subordinated loan (3) 5,000 5,000 Redemption note payable (3) 65,289 65,289 Other (3) 3,815 3,815 Long-term debt $ 2,060,882 $ 2,048,703 ________ (1) Estimated fair values were based on Level 2 inputs (quoted market prices or prices of similar instruments) as of December 31, 2020. (2) Estimated fair value was based on Level 3 inputs (changes in market conditions) from date of issuance (June 11, 2019) to December 31, 2020. (3) Estimated fair values were based on Level 3 inputs (present value of future payments discounted to carrying valu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 Cost</t>
        </is>
      </c>
      <c r="B4" s="4" t="inlineStr">
        <is>
          <t xml:space="preserve">Information related to weighted average lease terms and discount rates is as follows: December 31, 2020 Weighted average remaining lease terms (years): Operating leases 22 Finance leases 18 Weighted average discount rates: Operating leases 8.45 % Finance leases 4.99 % The components of lease expense are as follows (in thousands): For the For the Three Months Ended Three Months Ended December 31, 2020 December 31, 2019 Operating lease expense $ 11,355 $ 9,601 Short-term lease expense 6,555 9,956 Variable lease expense 3,956 3,609 Finance lease expense: Amortization of right-of-use assets 573 607 Interest on lease liabilities 387 397 Less: sublease income (1) (3,923) (9,604) Total $ 18,903 $ 14,566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Three Months Ended Three Months Ended December 31, 2020 December 31, 2019 Cash paid for amounts included in the measurement of lease liabilities: Payments on operating lease obligations $ 4,153 $ 8,385 Payments for interest on finance lease obligations 58 397 Payments on finance lease obligations 226 404 Total $ 4,437 $ 9,186 </t>
        </is>
      </c>
    </row>
    <row r="5">
      <c r="A5" s="4" t="inlineStr">
        <is>
          <t>Operating Lease Liability</t>
        </is>
      </c>
      <c r="B5" s="4" t="inlineStr">
        <is>
          <t>Maturities of right-of-use lease obligations are as follows (in thousands): Operating Leases Finance Leases Fiscal years: 2021 (1) $ 46,380 $ 4,120 2022 39,811 3,235 2023 39,322 3,034 2024 39,442 2,669 2025 39,708 2,268 Thereafter 847,724 31,932 Total future lease payments 1,052,387 47,258 Less: amounts representing interest (597,998) (15,056) Plus: residual values — 327 Present value of future lease payments 454,389 32,529 Less: current portion of lease obligations (26,517) (3,429) Lease obligations, net of current portion $ 427,872 $ 29,100 ________ (1) Represents payment obligations from January 1, 2021 to September 30, 2021.</t>
        </is>
      </c>
    </row>
    <row r="6">
      <c r="A6" s="4" t="inlineStr">
        <is>
          <t>Finance Lease Liability</t>
        </is>
      </c>
      <c r="B6" s="4" t="inlineStr">
        <is>
          <t>Maturities of right-of-use lease obligations are as follows (in thousands): Operating Leases Finance Leases Fiscal years: 2021 (1) $ 46,380 $ 4,120 2022 39,811 3,235 2023 39,322 3,034 2024 39,442 2,669 2025 39,708 2,268 Thereafter 847,724 31,932 Total future lease payments 1,052,387 47,258 Less: amounts representing interest (597,998) (15,056) Plus: residual values — 327 Present value of future lease payments 454,389 32,529 Less: current portion of lease obligations (26,517) (3,429) Lease obligations, net of current portion $ 427,872 $ 29,100 ________ (1) Represents payment obligations from January 1, 2021 to September 30, 2021.</t>
        </is>
      </c>
    </row>
    <row r="7">
      <c r="A7" s="4" t="inlineStr">
        <is>
          <t>Schedule of Rent Expense</t>
        </is>
      </c>
      <c r="B7" s="4" t="inlineStr">
        <is>
          <t xml:space="preserve">Lease income consists of the following (in thousands): For the Three Months Ended December 31, 2020 For the Three Months Ended December 31, 2019 Hotel Retail, Hotel Retail, Fixed rent $ 10,398 $ 1,567 $ 15,743 $ 3,075 Variable rent — 510 — 1,388 Total $ 10,398 $ 2,077 $ 15,743 $ 4,463 </t>
        </is>
      </c>
    </row>
    <row r="8">
      <c r="A8" s="4" t="inlineStr">
        <is>
          <t>Schedule of Lease Payments to be Received</t>
        </is>
      </c>
      <c r="B8" s="4" t="inlineStr">
        <is>
          <t>Future fixed rental income that the Company expects to earn under non-cancelable operating leases, exclusive of amounts under contingent escalated rent clauses, is as follows (in thousands): Fiscal years: Operating Leases Fixed Rental Income 2021 (1) $ 4,520 2022 4,908 2023 4,313 2024 3,838 2025 2,748 Thereafter 6,708 Total $ 27,035 ________ (1) Represents future fixed rental income from January 1, 2021 to September 30, 2021.</t>
        </is>
      </c>
    </row>
    <row r="9">
      <c r="A9" s="4" t="inlineStr">
        <is>
          <t>Schedule of Property and Equipment</t>
        </is>
      </c>
      <c r="B9" s="4" t="inlineStr">
        <is>
          <t xml:space="preserve">The portions of Mohegan Sun, including the Sky Hotel Tower and the Earth Expo &amp; Convention Center, and Mohegan Sun Pocono that are leased to third parties under operating leases are recorded within property and equipment, net as follows (in thousands): December 31, 2020 September 30, 2020 Property and equipment, at cost $ 483,968 $ 484,143 Less: accumulated depreciation (202,402) (198,080) Property and equipment, net $ 281,566 $ 286,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Dec. 31, 2020</t>
        </is>
      </c>
    </row>
    <row r="3">
      <c r="A3" s="3" t="inlineStr">
        <is>
          <t>Debt Disclosure [Abstract]</t>
        </is>
      </c>
    </row>
    <row r="4">
      <c r="A4" s="4" t="inlineStr">
        <is>
          <t>Schedule of Long-term Debt Instruments</t>
        </is>
      </c>
      <c r="B4" s="4" t="inlineStr">
        <is>
          <t>Long-term debt consisted of the following (in thousands): December 31, 2020 September 30, 2020 Senior Secured Credit Facility - Revolving $ 247,000 $ 197,000 Senior Secured Credit Facility - Term Loan A, net of discount and debt issuance costs of $3,149 and $4,199, respectively 220,416 227,710 Senior Secured Credit Facility - Term Loan B, net of discount and debt issuance costs of $19,248 and $20,809, respectively 792,220 792,829 Main Street Term Loan Facility net of debt issuance costs of $1,873 48,127 — 2016 7 7/8% Senior Unsecured Notes, net of discount and debt issuance costs of $7,748 and $8,179, respectively 492,252 491,821 MGE Niagara Resorts Credit Facility - Revolving 27,464 26,187 MGE Niagara Resorts Credit Facility - Term Loan, net of debt issuance costs of $864 and $847, respectively 71,721 69,297 MGE Niagara Resorts Convertible Debenture 31,388 29,928 Mohegan Expo Credit Facility, net of debt issuance costs of $544 and $658, respectively 27,240 27,750 Guaranteed Credit Facility, net of debt issuance costs of $800 and $877, respectively 28,950 29,529 Mohegan Tribe Subordinated Loan 5,000 5,000 Redemption Note Payable, net of discount of $13,771 and $15,701, respectively 65,289 69,099 Other 3,815 3,860 Long-term debt 2,060,882 1,970,010 Less: current portion of long-term debt (1) (33,585) (75,355) Long-term debt, net of current portion $ 2,027,297 $ 1,894,655 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Financial Information Related to Segments</t>
        </is>
      </c>
      <c r="B4" s="4" t="inlineStr">
        <is>
          <t xml:space="preserve">For the Three Months Ended (in thousands) December 31, 2020 December 31, 2019 Net revenues: Mohegan Sun $ 165,891 $ 243,335 Mohegan Sun Pocono 38,085 61,954 MGE Niagara Resorts 12,997 84,974 Management, development and other 13,315 9,012 Corporate 230 108 Inter-segment 263 (331) Total $ 230,781 $ 399,052 Income (loss) from operations: Mohegan Sun $ 27,247 $ 45,065 Mohegan Sun Pocono 1,356 7,794 MGE Niagara Resorts (12,521) (1,333) Management, development and other 2,073 (918) Corporate (7,538) (7,164) Inter-segment (7) (19) Total $ 10,610 $ 43,425 For the Three Months Ended (in thousands) December 31, 2020 December 31, 2019 Capital expenditures incurred: Mohegan Sun $ 2,657 $ 4,631 Mohegan Sun Pocono 1,057 999 MGE Niagara Resorts 2,560 7,851 Management, development and other 9,306 22,868 Corporate 298 8 Total $ 15,878 $ 36,357 (in thousands) December 31, 2020 September 30, 2020 Total assets: Mohegan Sun $ 1,289,586 $ 1,271,435 Mohegan Sun Pocono 404,467 409,630 MGE Niagara Resorts 605,016 581,562 Management, development and other 461,028 423,313 Corporate 1,014,009 992,874 Inter-segment (997,628) (971,626) Total $ 2,776,478 $ 2,707,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1" customWidth="1" min="2" max="2"/>
    <col width="22" customWidth="1" min="3" max="3"/>
  </cols>
  <sheetData>
    <row r="1">
      <c r="A1" s="1" t="inlineStr">
        <is>
          <t>ORGANIZATION AND BASIS OF PRESENTATION - Organization (Details)</t>
        </is>
      </c>
      <c r="B1" s="2" t="inlineStr">
        <is>
          <t>Jan. 26, 2021USD ($)</t>
        </is>
      </c>
      <c r="C1" s="2" t="inlineStr">
        <is>
          <t>Dec. 31, 2020asegment</t>
        </is>
      </c>
    </row>
    <row r="2">
      <c r="A2" s="3" t="inlineStr">
        <is>
          <t>Entity Information [Line Items]</t>
        </is>
      </c>
    </row>
    <row r="3">
      <c r="A3" s="4" t="inlineStr">
        <is>
          <t>Number of Seats | segment</t>
        </is>
      </c>
      <c r="C3" s="5" t="n">
        <v>5000</v>
      </c>
    </row>
    <row r="4">
      <c r="A4" s="4" t="inlineStr">
        <is>
          <t>New Senior Secured Credit Facility | Subsequent Event</t>
        </is>
      </c>
    </row>
    <row r="5">
      <c r="A5" s="3" t="inlineStr">
        <is>
          <t>Entity Information [Line Items]</t>
        </is>
      </c>
    </row>
    <row r="6">
      <c r="A6" s="4" t="inlineStr">
        <is>
          <t>Borrowing capacity | $</t>
        </is>
      </c>
      <c r="B6" s="6" t="n">
        <v>262875000</v>
      </c>
    </row>
    <row r="7">
      <c r="A7" s="4" t="inlineStr">
        <is>
          <t>New Senior Secured Notes | Subsequent Event</t>
        </is>
      </c>
    </row>
    <row r="8">
      <c r="A8" s="3" t="inlineStr">
        <is>
          <t>Entity Information [Line Items]</t>
        </is>
      </c>
    </row>
    <row r="9">
      <c r="A9" s="4" t="inlineStr">
        <is>
          <t>Aggregate principal issued | $</t>
        </is>
      </c>
      <c r="B9" s="6" t="n">
        <v>1175000000</v>
      </c>
    </row>
    <row r="10">
      <c r="A10" s="4" t="inlineStr">
        <is>
          <t>MGE Niagara</t>
        </is>
      </c>
    </row>
    <row r="11">
      <c r="A11" s="3" t="inlineStr">
        <is>
          <t>Entity Information [Line Items]</t>
        </is>
      </c>
    </row>
    <row r="12">
      <c r="A12" s="4" t="inlineStr">
        <is>
          <t>Ownership percentage</t>
        </is>
      </c>
      <c r="C12" s="4" t="inlineStr">
        <is>
          <t>10.00%</t>
        </is>
      </c>
    </row>
    <row r="13">
      <c r="A13" s="4" t="inlineStr">
        <is>
          <t>Mohegan Sun</t>
        </is>
      </c>
    </row>
    <row r="14">
      <c r="A14" s="3" t="inlineStr">
        <is>
          <t>Entity Information [Line Items]</t>
        </is>
      </c>
    </row>
    <row r="15">
      <c r="A15" s="4" t="inlineStr">
        <is>
          <t>Size of gaming and entertainment complex (in acres) | a</t>
        </is>
      </c>
      <c r="C15" s="5" t="n">
        <v>196</v>
      </c>
    </row>
    <row r="16">
      <c r="A16" s="4" t="inlineStr">
        <is>
          <t>Mohegan Sun Pocono</t>
        </is>
      </c>
    </row>
    <row r="17">
      <c r="A17" s="3" t="inlineStr">
        <is>
          <t>Entity Information [Line Items]</t>
        </is>
      </c>
    </row>
    <row r="18">
      <c r="A18" s="4" t="inlineStr">
        <is>
          <t>Size of gaming and entertainment complex (in acres) | a</t>
        </is>
      </c>
      <c r="C18" s="5" t="n">
        <v>4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144515</v>
      </c>
      <c r="C3" s="6" t="n">
        <v>112665</v>
      </c>
    </row>
    <row r="4">
      <c r="A4" s="4" t="inlineStr">
        <is>
          <t>Restricted cash and cash equivalents</t>
        </is>
      </c>
      <c r="B4" s="5" t="n">
        <v>2634</v>
      </c>
      <c r="C4" s="5" t="n">
        <v>934</v>
      </c>
    </row>
    <row r="5">
      <c r="A5" s="4" t="inlineStr">
        <is>
          <t>Accounts receivable, net of allowance for doubtful accounts of $18,410 and $16,313, respectively</t>
        </is>
      </c>
      <c r="B5" s="5" t="n">
        <v>51606</v>
      </c>
      <c r="C5" s="5" t="n">
        <v>43602</v>
      </c>
    </row>
    <row r="6">
      <c r="A6" s="4" t="inlineStr">
        <is>
          <t>Inventories</t>
        </is>
      </c>
      <c r="B6" s="5" t="n">
        <v>17444</v>
      </c>
      <c r="C6" s="5" t="n">
        <v>16773</v>
      </c>
    </row>
    <row r="7">
      <c r="A7" s="4" t="inlineStr">
        <is>
          <t>Due from Ontario Lottery and Gaming Corporation</t>
        </is>
      </c>
      <c r="B7" s="5" t="n">
        <v>3173</v>
      </c>
      <c r="C7" s="5" t="n">
        <v>2854</v>
      </c>
    </row>
    <row r="8">
      <c r="A8" s="4" t="inlineStr">
        <is>
          <t>Casino Operating and Services Agreement customer contract asset</t>
        </is>
      </c>
      <c r="B8" s="5" t="n">
        <v>18219</v>
      </c>
      <c r="C8" s="5" t="n">
        <v>24843</v>
      </c>
    </row>
    <row r="9">
      <c r="A9" s="4" t="inlineStr">
        <is>
          <t>Other current assets</t>
        </is>
      </c>
      <c r="B9" s="5" t="n">
        <v>48755</v>
      </c>
      <c r="C9" s="5" t="n">
        <v>46362</v>
      </c>
    </row>
    <row r="10">
      <c r="A10" s="4" t="inlineStr">
        <is>
          <t>Total current assets</t>
        </is>
      </c>
      <c r="B10" s="5" t="n">
        <v>286346</v>
      </c>
      <c r="C10" s="5" t="n">
        <v>248033</v>
      </c>
    </row>
    <row r="11">
      <c r="A11" s="4" t="inlineStr">
        <is>
          <t>Restricted cash and cash equivalents</t>
        </is>
      </c>
      <c r="B11" s="5" t="n">
        <v>21019</v>
      </c>
      <c r="C11" s="5" t="n">
        <v>28470</v>
      </c>
    </row>
    <row r="12">
      <c r="A12" s="4" t="inlineStr">
        <is>
          <t>Property and equipment, net</t>
        </is>
      </c>
      <c r="B12" s="5" t="n">
        <v>1508878</v>
      </c>
      <c r="C12" s="5" t="n">
        <v>1498047</v>
      </c>
    </row>
    <row r="13">
      <c r="A13" s="4" t="inlineStr">
        <is>
          <t>Right-of-use operating lease assets</t>
        </is>
      </c>
      <c r="B13" s="5" t="n">
        <v>422976</v>
      </c>
      <c r="C13" s="5" t="n">
        <v>408434</v>
      </c>
    </row>
    <row r="14">
      <c r="A14" s="4" t="inlineStr">
        <is>
          <t>Other intangible assets, net</t>
        </is>
      </c>
      <c r="B14" s="5" t="n">
        <v>328451</v>
      </c>
      <c r="C14" s="5" t="n">
        <v>327841</v>
      </c>
    </row>
    <row r="15">
      <c r="A15" s="4" t="inlineStr">
        <is>
          <t>Casino Operating and Services Agreement customer contract asset, net of current portion</t>
        </is>
      </c>
      <c r="B15" s="5" t="n">
        <v>116478</v>
      </c>
      <c r="C15" s="5" t="n">
        <v>104405</v>
      </c>
    </row>
    <row r="16">
      <c r="A16" s="4" t="inlineStr">
        <is>
          <t>Notes receivable</t>
        </is>
      </c>
      <c r="B16" s="5" t="n">
        <v>2514</v>
      </c>
      <c r="C16" s="5" t="n">
        <v>2514</v>
      </c>
    </row>
    <row r="17">
      <c r="A17" s="4" t="inlineStr">
        <is>
          <t>Other assets, net</t>
        </is>
      </c>
      <c r="B17" s="5" t="n">
        <v>89816</v>
      </c>
      <c r="C17" s="5" t="n">
        <v>89444</v>
      </c>
    </row>
    <row r="18">
      <c r="A18" s="4" t="inlineStr">
        <is>
          <t>Total assets</t>
        </is>
      </c>
      <c r="B18" s="5" t="n">
        <v>2776478</v>
      </c>
      <c r="C18" s="5" t="n">
        <v>2707188</v>
      </c>
    </row>
    <row r="19">
      <c r="A19" s="3" t="inlineStr">
        <is>
          <t>Current liabilities:</t>
        </is>
      </c>
    </row>
    <row r="20">
      <c r="A20" s="4" t="inlineStr">
        <is>
          <t>Current portion of long-term debt</t>
        </is>
      </c>
      <c r="B20" s="5" t="n">
        <v>33585</v>
      </c>
      <c r="C20" s="5" t="n">
        <v>75355</v>
      </c>
    </row>
    <row r="21">
      <c r="A21" s="4" t="inlineStr">
        <is>
          <t>Current portion of finance lease obligations</t>
        </is>
      </c>
      <c r="B21" s="5" t="n">
        <v>3429</v>
      </c>
      <c r="C21" s="5" t="n">
        <v>2802</v>
      </c>
    </row>
    <row r="22">
      <c r="A22" s="4" t="inlineStr">
        <is>
          <t>Current portion of right-of-use operating lease obligations</t>
        </is>
      </c>
      <c r="B22" s="5" t="n">
        <v>26517</v>
      </c>
      <c r="C22" s="5" t="n">
        <v>19939</v>
      </c>
    </row>
    <row r="23">
      <c r="A23" s="4" t="inlineStr">
        <is>
          <t>Trade payables</t>
        </is>
      </c>
      <c r="B23" s="5" t="n">
        <v>21507</v>
      </c>
      <c r="C23" s="5" t="n">
        <v>22469</v>
      </c>
    </row>
    <row r="24">
      <c r="A24" s="4" t="inlineStr">
        <is>
          <t>Accrued payroll</t>
        </is>
      </c>
      <c r="B24" s="5" t="n">
        <v>35231</v>
      </c>
      <c r="C24" s="5" t="n">
        <v>32705</v>
      </c>
    </row>
    <row r="25">
      <c r="A25" s="4" t="inlineStr">
        <is>
          <t>Construction payables</t>
        </is>
      </c>
      <c r="B25" s="5" t="n">
        <v>39776</v>
      </c>
      <c r="C25" s="5" t="n">
        <v>40932</v>
      </c>
    </row>
    <row r="26">
      <c r="A26" s="4" t="inlineStr">
        <is>
          <t>Accrued interest payable</t>
        </is>
      </c>
      <c r="B26" s="5" t="n">
        <v>16394</v>
      </c>
      <c r="C26" s="5" t="n">
        <v>26349</v>
      </c>
    </row>
    <row r="27">
      <c r="A27" s="4" t="inlineStr">
        <is>
          <t>Due to Ontario Lottery and Gaming Corporation</t>
        </is>
      </c>
      <c r="B27" s="5" t="n">
        <v>28634</v>
      </c>
      <c r="C27" s="5" t="n">
        <v>25405</v>
      </c>
    </row>
    <row r="28">
      <c r="A28" s="4" t="inlineStr">
        <is>
          <t>Other current liabilities</t>
        </is>
      </c>
      <c r="B28" s="5" t="n">
        <v>141870</v>
      </c>
      <c r="C28" s="5" t="n">
        <v>157910</v>
      </c>
    </row>
    <row r="29">
      <c r="A29" s="4" t="inlineStr">
        <is>
          <t>Total current liabilities</t>
        </is>
      </c>
      <c r="B29" s="5" t="n">
        <v>346943</v>
      </c>
      <c r="C29" s="5" t="n">
        <v>403866</v>
      </c>
    </row>
    <row r="30">
      <c r="A30" s="4" t="inlineStr">
        <is>
          <t>Long-term debt, net of current portion</t>
        </is>
      </c>
      <c r="B30" s="5" t="n">
        <v>2027297</v>
      </c>
      <c r="C30" s="5" t="n">
        <v>1894655</v>
      </c>
    </row>
    <row r="31">
      <c r="A31" s="4" t="inlineStr">
        <is>
          <t>Finance lease obligations, net of current portion</t>
        </is>
      </c>
      <c r="B31" s="5" t="n">
        <v>29100</v>
      </c>
      <c r="C31" s="5" t="n">
        <v>28209</v>
      </c>
    </row>
    <row r="32">
      <c r="A32" s="4" t="inlineStr">
        <is>
          <t>Right-of-use operating lease obligations, net of current portion</t>
        </is>
      </c>
      <c r="B32" s="5" t="n">
        <v>427872</v>
      </c>
      <c r="C32" s="5" t="n">
        <v>411698</v>
      </c>
    </row>
    <row r="33">
      <c r="A33" s="4" t="inlineStr">
        <is>
          <t>Accrued payroll</t>
        </is>
      </c>
      <c r="B33" s="5" t="n">
        <v>3528</v>
      </c>
      <c r="C33" s="5" t="n">
        <v>3978</v>
      </c>
    </row>
    <row r="34">
      <c r="A34" s="4" t="inlineStr">
        <is>
          <t>Other long-term liabilities</t>
        </is>
      </c>
      <c r="B34" s="5" t="n">
        <v>35340</v>
      </c>
      <c r="C34" s="5" t="n">
        <v>32771</v>
      </c>
    </row>
    <row r="35">
      <c r="A35" s="4" t="inlineStr">
        <is>
          <t>Total liabilities</t>
        </is>
      </c>
      <c r="B35" s="5" t="n">
        <v>2870080</v>
      </c>
      <c r="C35" s="5" t="n">
        <v>2775177</v>
      </c>
    </row>
    <row r="36">
      <c r="A36" s="4" t="inlineStr">
        <is>
          <t>Commitments and Contingencies</t>
        </is>
      </c>
      <c r="B36" s="4" t="inlineStr">
        <is>
          <t xml:space="preserve"> </t>
        </is>
      </c>
      <c r="C36" s="4" t="inlineStr">
        <is>
          <t xml:space="preserve"> </t>
        </is>
      </c>
    </row>
    <row r="37">
      <c r="A37" s="3" t="inlineStr">
        <is>
          <t>Capital:</t>
        </is>
      </c>
    </row>
    <row r="38">
      <c r="A38" s="4" t="inlineStr">
        <is>
          <t>Retained deficit</t>
        </is>
      </c>
      <c r="B38" s="5" t="n">
        <v>-114574</v>
      </c>
      <c r="C38" s="5" t="n">
        <v>-75692</v>
      </c>
    </row>
    <row r="39">
      <c r="A39" s="4" t="inlineStr">
        <is>
          <t>Accumulated other comprehensive income</t>
        </is>
      </c>
      <c r="B39" s="5" t="n">
        <v>19824</v>
      </c>
      <c r="C39" s="5" t="n">
        <v>223</v>
      </c>
    </row>
    <row r="40">
      <c r="A40" s="4" t="inlineStr">
        <is>
          <t>Total capital attributable to Mohegan Tribal Gaming Authority</t>
        </is>
      </c>
      <c r="B40" s="5" t="n">
        <v>-94750</v>
      </c>
      <c r="C40" s="5" t="n">
        <v>-75469</v>
      </c>
    </row>
    <row r="41">
      <c r="A41" s="4" t="inlineStr">
        <is>
          <t>Non-controlling interests</t>
        </is>
      </c>
      <c r="B41" s="5" t="n">
        <v>1148</v>
      </c>
      <c r="C41" s="5" t="n">
        <v>7480</v>
      </c>
    </row>
    <row r="42">
      <c r="A42" s="4" t="inlineStr">
        <is>
          <t>Total capital</t>
        </is>
      </c>
      <c r="B42" s="5" t="n">
        <v>-93602</v>
      </c>
      <c r="C42" s="5" t="n">
        <v>-67989</v>
      </c>
    </row>
    <row r="43">
      <c r="A43" s="4" t="inlineStr">
        <is>
          <t>Total liabilities and capital</t>
        </is>
      </c>
      <c r="B43" s="6" t="n">
        <v>2776478</v>
      </c>
      <c r="C43" s="6" t="n">
        <v>27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Revenue Disaggregation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Net revenues</t>
        </is>
      </c>
      <c r="B4" s="6" t="n">
        <v>230781</v>
      </c>
      <c r="C4" s="6" t="n">
        <v>399052</v>
      </c>
    </row>
    <row r="5">
      <c r="A5" s="4" t="inlineStr">
        <is>
          <t>Connecticut</t>
        </is>
      </c>
    </row>
    <row r="6">
      <c r="A6" s="3" t="inlineStr">
        <is>
          <t>Disaggregation of Revenue [Line Items]</t>
        </is>
      </c>
    </row>
    <row r="7">
      <c r="A7" s="4" t="inlineStr">
        <is>
          <t>Net revenues</t>
        </is>
      </c>
      <c r="B7" s="5" t="n">
        <v>165891</v>
      </c>
      <c r="C7" s="5" t="n">
        <v>243335</v>
      </c>
    </row>
    <row r="8">
      <c r="A8" s="4" t="inlineStr">
        <is>
          <t>Pennsylvania</t>
        </is>
      </c>
    </row>
    <row r="9">
      <c r="A9" s="3" t="inlineStr">
        <is>
          <t>Disaggregation of Revenue [Line Items]</t>
        </is>
      </c>
    </row>
    <row r="10">
      <c r="A10" s="4" t="inlineStr">
        <is>
          <t>Net revenues</t>
        </is>
      </c>
      <c r="B10" s="5" t="n">
        <v>38085</v>
      </c>
      <c r="C10" s="5" t="n">
        <v>61954</v>
      </c>
    </row>
    <row r="11">
      <c r="A11" s="4" t="inlineStr">
        <is>
          <t>Canada</t>
        </is>
      </c>
    </row>
    <row r="12">
      <c r="A12" s="3" t="inlineStr">
        <is>
          <t>Disaggregation of Revenue [Line Items]</t>
        </is>
      </c>
    </row>
    <row r="13">
      <c r="A13" s="4" t="inlineStr">
        <is>
          <t>Net revenues</t>
        </is>
      </c>
      <c r="B13" s="5" t="n">
        <v>12997</v>
      </c>
      <c r="C13" s="5" t="n">
        <v>84974</v>
      </c>
    </row>
    <row r="14">
      <c r="A14" s="4" t="inlineStr">
        <is>
          <t>Other</t>
        </is>
      </c>
    </row>
    <row r="15">
      <c r="A15" s="3" t="inlineStr">
        <is>
          <t>Disaggregation of Revenue [Line Items]</t>
        </is>
      </c>
    </row>
    <row r="16">
      <c r="A16" s="4" t="inlineStr">
        <is>
          <t>Net revenues</t>
        </is>
      </c>
      <c r="B16" s="5" t="n">
        <v>13545</v>
      </c>
      <c r="C16" s="5" t="n">
        <v>9120</v>
      </c>
    </row>
    <row r="17">
      <c r="A17" s="4" t="inlineStr">
        <is>
          <t>Gaming</t>
        </is>
      </c>
    </row>
    <row r="18">
      <c r="A18" s="3" t="inlineStr">
        <is>
          <t>Disaggregation of Revenue [Line Items]</t>
        </is>
      </c>
    </row>
    <row r="19">
      <c r="A19" s="4" t="inlineStr">
        <is>
          <t>Net revenues</t>
        </is>
      </c>
      <c r="B19" s="5" t="n">
        <v>173201</v>
      </c>
      <c r="C19" s="5" t="n">
        <v>264269</v>
      </c>
    </row>
    <row r="20">
      <c r="A20" s="4" t="inlineStr">
        <is>
          <t>Gaming | Connecticut</t>
        </is>
      </c>
    </row>
    <row r="21">
      <c r="A21" s="3" t="inlineStr">
        <is>
          <t>Disaggregation of Revenue [Line Items]</t>
        </is>
      </c>
    </row>
    <row r="22">
      <c r="A22" s="4" t="inlineStr">
        <is>
          <t>Net revenues</t>
        </is>
      </c>
      <c r="B22" s="5" t="n">
        <v>125025</v>
      </c>
      <c r="C22" s="5" t="n">
        <v>160259</v>
      </c>
    </row>
    <row r="23">
      <c r="A23" s="4" t="inlineStr">
        <is>
          <t>Gaming | Pennsylvania</t>
        </is>
      </c>
    </row>
    <row r="24">
      <c r="A24" s="3" t="inlineStr">
        <is>
          <t>Disaggregation of Revenue [Line Items]</t>
        </is>
      </c>
    </row>
    <row r="25">
      <c r="A25" s="4" t="inlineStr">
        <is>
          <t>Net revenues</t>
        </is>
      </c>
      <c r="B25" s="5" t="n">
        <v>35642</v>
      </c>
      <c r="C25" s="5" t="n">
        <v>51978</v>
      </c>
    </row>
    <row r="26">
      <c r="A26" s="4" t="inlineStr">
        <is>
          <t>Gaming | Canada</t>
        </is>
      </c>
    </row>
    <row r="27">
      <c r="A27" s="3" t="inlineStr">
        <is>
          <t>Disaggregation of Revenue [Line Items]</t>
        </is>
      </c>
    </row>
    <row r="28">
      <c r="A28" s="4" t="inlineStr">
        <is>
          <t>Net revenues</t>
        </is>
      </c>
      <c r="B28" s="5" t="n">
        <v>12534</v>
      </c>
      <c r="C28" s="5" t="n">
        <v>52032</v>
      </c>
    </row>
    <row r="29">
      <c r="A29" s="4" t="inlineStr">
        <is>
          <t>Gaming | Other</t>
        </is>
      </c>
    </row>
    <row r="30">
      <c r="A30" s="3" t="inlineStr">
        <is>
          <t>Disaggregation of Revenue [Line Items]</t>
        </is>
      </c>
    </row>
    <row r="31">
      <c r="A31" s="4" t="inlineStr">
        <is>
          <t>Net revenues</t>
        </is>
      </c>
      <c r="B31" s="5" t="n">
        <v>0</v>
      </c>
      <c r="C31" s="5" t="n">
        <v>0</v>
      </c>
    </row>
    <row r="32">
      <c r="A32" s="4" t="inlineStr">
        <is>
          <t>Food and beverage</t>
        </is>
      </c>
    </row>
    <row r="33">
      <c r="A33" s="3" t="inlineStr">
        <is>
          <t>Disaggregation of Revenue [Line Items]</t>
        </is>
      </c>
    </row>
    <row r="34">
      <c r="A34" s="4" t="inlineStr">
        <is>
          <t>Net revenues</t>
        </is>
      </c>
      <c r="B34" s="5" t="n">
        <v>11040</v>
      </c>
      <c r="C34" s="5" t="n">
        <v>50532</v>
      </c>
    </row>
    <row r="35">
      <c r="A35" s="4" t="inlineStr">
        <is>
          <t>Food and beverage | Connecticut</t>
        </is>
      </c>
    </row>
    <row r="36">
      <c r="A36" s="3" t="inlineStr">
        <is>
          <t>Disaggregation of Revenue [Line Items]</t>
        </is>
      </c>
    </row>
    <row r="37">
      <c r="A37" s="4" t="inlineStr">
        <is>
          <t>Net revenues</t>
        </is>
      </c>
      <c r="B37" s="5" t="n">
        <v>10205</v>
      </c>
      <c r="C37" s="5" t="n">
        <v>28533</v>
      </c>
    </row>
    <row r="38">
      <c r="A38" s="4" t="inlineStr">
        <is>
          <t>Food and beverage | Pennsylvania</t>
        </is>
      </c>
    </row>
    <row r="39">
      <c r="A39" s="3" t="inlineStr">
        <is>
          <t>Disaggregation of Revenue [Line Items]</t>
        </is>
      </c>
    </row>
    <row r="40">
      <c r="A40" s="4" t="inlineStr">
        <is>
          <t>Net revenues</t>
        </is>
      </c>
      <c r="B40" s="5" t="n">
        <v>841</v>
      </c>
      <c r="C40" s="5" t="n">
        <v>6082</v>
      </c>
    </row>
    <row r="41">
      <c r="A41" s="4" t="inlineStr">
        <is>
          <t>Food and beverage | Canada</t>
        </is>
      </c>
    </row>
    <row r="42">
      <c r="A42" s="3" t="inlineStr">
        <is>
          <t>Disaggregation of Revenue [Line Items]</t>
        </is>
      </c>
    </row>
    <row r="43">
      <c r="A43" s="4" t="inlineStr">
        <is>
          <t>Net revenues</t>
        </is>
      </c>
      <c r="B43" s="5" t="n">
        <v>0</v>
      </c>
      <c r="C43" s="5" t="n">
        <v>15953</v>
      </c>
    </row>
    <row r="44">
      <c r="A44" s="4" t="inlineStr">
        <is>
          <t>Food and beverage | Other</t>
        </is>
      </c>
    </row>
    <row r="45">
      <c r="A45" s="3" t="inlineStr">
        <is>
          <t>Disaggregation of Revenue [Line Items]</t>
        </is>
      </c>
    </row>
    <row r="46">
      <c r="A46" s="4" t="inlineStr">
        <is>
          <t>Net revenues</t>
        </is>
      </c>
      <c r="B46" s="5" t="n">
        <v>-6</v>
      </c>
      <c r="C46" s="5" t="n">
        <v>-36</v>
      </c>
    </row>
    <row r="47">
      <c r="A47" s="4" t="inlineStr">
        <is>
          <t>Hotel</t>
        </is>
      </c>
    </row>
    <row r="48">
      <c r="A48" s="3" t="inlineStr">
        <is>
          <t>Disaggregation of Revenue [Line Items]</t>
        </is>
      </c>
    </row>
    <row r="49">
      <c r="A49" s="4" t="inlineStr">
        <is>
          <t>Net revenues</t>
        </is>
      </c>
      <c r="B49" s="5" t="n">
        <v>16524</v>
      </c>
      <c r="C49" s="5" t="n">
        <v>27589</v>
      </c>
    </row>
    <row r="50">
      <c r="A50" s="4" t="inlineStr">
        <is>
          <t>Hotel | Connecticut</t>
        </is>
      </c>
    </row>
    <row r="51">
      <c r="A51" s="3" t="inlineStr">
        <is>
          <t>Disaggregation of Revenue [Line Items]</t>
        </is>
      </c>
    </row>
    <row r="52">
      <c r="A52" s="4" t="inlineStr">
        <is>
          <t>Net revenues</t>
        </is>
      </c>
      <c r="B52" s="5" t="n">
        <v>15720</v>
      </c>
      <c r="C52" s="5" t="n">
        <v>22048</v>
      </c>
    </row>
    <row r="53">
      <c r="A53" s="4" t="inlineStr">
        <is>
          <t>Hotel | Pennsylvania</t>
        </is>
      </c>
    </row>
    <row r="54">
      <c r="A54" s="3" t="inlineStr">
        <is>
          <t>Disaggregation of Revenue [Line Items]</t>
        </is>
      </c>
    </row>
    <row r="55">
      <c r="A55" s="4" t="inlineStr">
        <is>
          <t>Net revenues</t>
        </is>
      </c>
      <c r="B55" s="5" t="n">
        <v>804</v>
      </c>
      <c r="C55" s="5" t="n">
        <v>1980</v>
      </c>
    </row>
    <row r="56">
      <c r="A56" s="4" t="inlineStr">
        <is>
          <t>Hotel | Canada</t>
        </is>
      </c>
    </row>
    <row r="57">
      <c r="A57" s="3" t="inlineStr">
        <is>
          <t>Disaggregation of Revenue [Line Items]</t>
        </is>
      </c>
    </row>
    <row r="58">
      <c r="A58" s="4" t="inlineStr">
        <is>
          <t>Net revenues</t>
        </is>
      </c>
      <c r="B58" s="5" t="n">
        <v>0</v>
      </c>
      <c r="C58" s="5" t="n">
        <v>3563</v>
      </c>
    </row>
    <row r="59">
      <c r="A59" s="4" t="inlineStr">
        <is>
          <t>Hotel | Other</t>
        </is>
      </c>
    </row>
    <row r="60">
      <c r="A60" s="3" t="inlineStr">
        <is>
          <t>Disaggregation of Revenue [Line Items]</t>
        </is>
      </c>
    </row>
    <row r="61">
      <c r="A61" s="4" t="inlineStr">
        <is>
          <t>Net revenues</t>
        </is>
      </c>
      <c r="B61" s="5" t="n">
        <v>0</v>
      </c>
      <c r="C61" s="5" t="n">
        <v>-2</v>
      </c>
    </row>
    <row r="62">
      <c r="A62" s="4" t="inlineStr">
        <is>
          <t>Retail, entertainment and other</t>
        </is>
      </c>
    </row>
    <row r="63">
      <c r="A63" s="3" t="inlineStr">
        <is>
          <t>Disaggregation of Revenue [Line Items]</t>
        </is>
      </c>
    </row>
    <row r="64">
      <c r="A64" s="4" t="inlineStr">
        <is>
          <t>Net revenues</t>
        </is>
      </c>
      <c r="B64" s="5" t="n">
        <v>30016</v>
      </c>
      <c r="C64" s="5" t="n">
        <v>56662</v>
      </c>
    </row>
    <row r="65">
      <c r="A65" s="4" t="inlineStr">
        <is>
          <t>Retail, entertainment and other | Connecticut</t>
        </is>
      </c>
    </row>
    <row r="66">
      <c r="A66" s="3" t="inlineStr">
        <is>
          <t>Disaggregation of Revenue [Line Items]</t>
        </is>
      </c>
    </row>
    <row r="67">
      <c r="A67" s="4" t="inlineStr">
        <is>
          <t>Net revenues</t>
        </is>
      </c>
      <c r="B67" s="5" t="n">
        <v>14941</v>
      </c>
      <c r="C67" s="5" t="n">
        <v>32495</v>
      </c>
    </row>
    <row r="68">
      <c r="A68" s="4" t="inlineStr">
        <is>
          <t>Retail, entertainment and other | Pennsylvania</t>
        </is>
      </c>
    </row>
    <row r="69">
      <c r="A69" s="3" t="inlineStr">
        <is>
          <t>Disaggregation of Revenue [Line Items]</t>
        </is>
      </c>
    </row>
    <row r="70">
      <c r="A70" s="4" t="inlineStr">
        <is>
          <t>Net revenues</t>
        </is>
      </c>
      <c r="B70" s="5" t="n">
        <v>798</v>
      </c>
      <c r="C70" s="5" t="n">
        <v>1914</v>
      </c>
    </row>
    <row r="71">
      <c r="A71" s="4" t="inlineStr">
        <is>
          <t>Retail, entertainment and other | Canada</t>
        </is>
      </c>
    </row>
    <row r="72">
      <c r="A72" s="3" t="inlineStr">
        <is>
          <t>Disaggregation of Revenue [Line Items]</t>
        </is>
      </c>
    </row>
    <row r="73">
      <c r="A73" s="4" t="inlineStr">
        <is>
          <t>Net revenues</t>
        </is>
      </c>
      <c r="B73" s="5" t="n">
        <v>463</v>
      </c>
      <c r="C73" s="5" t="n">
        <v>13426</v>
      </c>
    </row>
    <row r="74">
      <c r="A74" s="4" t="inlineStr">
        <is>
          <t>Retail, entertainment and other | Other</t>
        </is>
      </c>
    </row>
    <row r="75">
      <c r="A75" s="3" t="inlineStr">
        <is>
          <t>Disaggregation of Revenue [Line Items]</t>
        </is>
      </c>
    </row>
    <row r="76">
      <c r="A76" s="4" t="inlineStr">
        <is>
          <t>Net revenues</t>
        </is>
      </c>
      <c r="B76" s="5" t="n">
        <v>236</v>
      </c>
      <c r="C76" s="5" t="n">
        <v>146</v>
      </c>
    </row>
    <row r="77">
      <c r="A77" s="4" t="inlineStr">
        <is>
          <t>Management and development | Connecticut</t>
        </is>
      </c>
    </row>
    <row r="78">
      <c r="A78" s="3" t="inlineStr">
        <is>
          <t>Disaggregation of Revenue [Line Items]</t>
        </is>
      </c>
    </row>
    <row r="79">
      <c r="A79" s="4" t="inlineStr">
        <is>
          <t>Net revenues</t>
        </is>
      </c>
      <c r="B79" s="5" t="n">
        <v>0</v>
      </c>
      <c r="C79" s="5" t="n">
        <v>0</v>
      </c>
    </row>
    <row r="80">
      <c r="A80" s="4" t="inlineStr">
        <is>
          <t>Management and development | Pennsylvania</t>
        </is>
      </c>
    </row>
    <row r="81">
      <c r="A81" s="3" t="inlineStr">
        <is>
          <t>Disaggregation of Revenue [Line Items]</t>
        </is>
      </c>
    </row>
    <row r="82">
      <c r="A82" s="4" t="inlineStr">
        <is>
          <t>Net revenues</t>
        </is>
      </c>
      <c r="B82" s="5" t="n">
        <v>0</v>
      </c>
      <c r="C82" s="5" t="n">
        <v>0</v>
      </c>
    </row>
    <row r="83">
      <c r="A83" s="4" t="inlineStr">
        <is>
          <t>Management and development | Canada</t>
        </is>
      </c>
    </row>
    <row r="84">
      <c r="A84" s="3" t="inlineStr">
        <is>
          <t>Disaggregation of Revenue [Line Items]</t>
        </is>
      </c>
    </row>
    <row r="85">
      <c r="A85" s="4" t="inlineStr">
        <is>
          <t>Net revenues</t>
        </is>
      </c>
      <c r="B85" s="5" t="n">
        <v>0</v>
      </c>
      <c r="C85" s="5" t="n">
        <v>0</v>
      </c>
    </row>
    <row r="86">
      <c r="A86" s="4" t="inlineStr">
        <is>
          <t>Management and development | Other</t>
        </is>
      </c>
    </row>
    <row r="87">
      <c r="A87" s="3" t="inlineStr">
        <is>
          <t>Disaggregation of Revenue [Line Items]</t>
        </is>
      </c>
    </row>
    <row r="88">
      <c r="A88" s="4" t="inlineStr">
        <is>
          <t>Net revenues</t>
        </is>
      </c>
      <c r="B88" s="6" t="n">
        <v>13315</v>
      </c>
      <c r="C88" s="6" t="n">
        <v>90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RGANIZATION AND BASIS OF PRESENTATION - Contract with Customers (Details) $ in Thousands</t>
        </is>
      </c>
      <c r="B1" s="2" t="inlineStr">
        <is>
          <t>3 Months Ended</t>
        </is>
      </c>
    </row>
    <row r="2">
      <c r="B2" s="2" t="inlineStr">
        <is>
          <t>Dec. 31, 2020USD ($)type</t>
        </is>
      </c>
      <c r="C2" s="2" t="inlineStr">
        <is>
          <t>Sep. 30, 2020USD ($)</t>
        </is>
      </c>
    </row>
    <row r="3">
      <c r="A3" s="3" t="inlineStr">
        <is>
          <t>Revenue from External Customer [Line Items]</t>
        </is>
      </c>
    </row>
    <row r="4">
      <c r="A4" s="4" t="inlineStr">
        <is>
          <t>Contract assets</t>
        </is>
      </c>
      <c r="B4" s="6" t="n">
        <v>134700</v>
      </c>
      <c r="C4" s="6" t="n">
        <v>129200</v>
      </c>
    </row>
    <row r="5">
      <c r="A5" s="4" t="inlineStr">
        <is>
          <t>Number of types of liabilities | type</t>
        </is>
      </c>
      <c r="B5" s="5" t="n">
        <v>3</v>
      </c>
    </row>
    <row r="6">
      <c r="A6" s="4" t="inlineStr">
        <is>
          <t>Contract related liabilities</t>
        </is>
      </c>
      <c r="B6" s="6" t="n">
        <v>61264</v>
      </c>
      <c r="C6" s="5" t="n">
        <v>60331</v>
      </c>
    </row>
    <row r="7">
      <c r="A7" s="4" t="inlineStr">
        <is>
          <t>Mohegan Sun Pocono</t>
        </is>
      </c>
    </row>
    <row r="8">
      <c r="A8" s="3" t="inlineStr">
        <is>
          <t>Revenue from External Customer [Line Items]</t>
        </is>
      </c>
    </row>
    <row r="9">
      <c r="A9" s="4" t="inlineStr">
        <is>
          <t>Contract related liabilities</t>
        </is>
      </c>
      <c r="B9" s="5" t="n">
        <v>16500</v>
      </c>
      <c r="C9" s="5" t="n">
        <v>16800</v>
      </c>
    </row>
    <row r="10">
      <c r="A10" s="4" t="inlineStr">
        <is>
          <t>Outstanding gaming chips and slot tickets liability</t>
        </is>
      </c>
    </row>
    <row r="11">
      <c r="A11" s="3" t="inlineStr">
        <is>
          <t>Revenue from External Customer [Line Items]</t>
        </is>
      </c>
    </row>
    <row r="12">
      <c r="A12" s="4" t="inlineStr">
        <is>
          <t>Contract related liabilities</t>
        </is>
      </c>
      <c r="B12" s="5" t="n">
        <v>8626</v>
      </c>
      <c r="C12" s="5" t="n">
        <v>7623</v>
      </c>
    </row>
    <row r="13">
      <c r="A13" s="4" t="inlineStr">
        <is>
          <t>Loyalty points deferred revenue liability</t>
        </is>
      </c>
    </row>
    <row r="14">
      <c r="A14" s="3" t="inlineStr">
        <is>
          <t>Revenue from External Customer [Line Items]</t>
        </is>
      </c>
    </row>
    <row r="15">
      <c r="A15" s="4" t="inlineStr">
        <is>
          <t>Contract related liabilities</t>
        </is>
      </c>
      <c r="B15" s="5" t="n">
        <v>35116</v>
      </c>
      <c r="C15" s="5" t="n">
        <v>35368</v>
      </c>
    </row>
    <row r="16">
      <c r="A16" s="4" t="inlineStr">
        <is>
          <t>Patron advances and other liability</t>
        </is>
      </c>
    </row>
    <row r="17">
      <c r="A17" s="3" t="inlineStr">
        <is>
          <t>Revenue from External Customer [Line Items]</t>
        </is>
      </c>
    </row>
    <row r="18">
      <c r="A18" s="4" t="inlineStr">
        <is>
          <t>Contract related liabilities</t>
        </is>
      </c>
      <c r="B18" s="6" t="n">
        <v>17522</v>
      </c>
      <c r="C18" s="6" t="n">
        <v>173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chedule of Estimated Fair Value of Financing Facilities and Notes (Details) $ in Thousands</t>
        </is>
      </c>
      <c r="B1" s="2" t="inlineStr">
        <is>
          <t>Dec. 31, 2020USD ($)</t>
        </is>
      </c>
    </row>
    <row r="2">
      <c r="A2" s="4" t="inlineStr">
        <is>
          <t>Carrying Value | Fair Value, Inputs, Level 2 | Credit Facility</t>
        </is>
      </c>
    </row>
    <row r="3">
      <c r="A3" s="3" t="inlineStr">
        <is>
          <t>Fair Value, Balance Sheet Grouping, Financial Statement Captions [Line Items]</t>
        </is>
      </c>
    </row>
    <row r="4">
      <c r="A4" s="4" t="inlineStr">
        <is>
          <t>Credit facility value</t>
        </is>
      </c>
      <c r="B4" s="6" t="n">
        <v>2060882</v>
      </c>
    </row>
    <row r="5">
      <c r="A5" s="4" t="inlineStr">
        <is>
          <t>Carrying Value | Fair Value, Inputs, Level 2 | Revolving Credit Facility | Credit Facility</t>
        </is>
      </c>
    </row>
    <row r="6">
      <c r="A6" s="3" t="inlineStr">
        <is>
          <t>Fair Value, Balance Sheet Grouping, Financial Statement Captions [Line Items]</t>
        </is>
      </c>
    </row>
    <row r="7">
      <c r="A7" s="4" t="inlineStr">
        <is>
          <t>Credit facility value</t>
        </is>
      </c>
      <c r="B7" s="5" t="n">
        <v>247000</v>
      </c>
    </row>
    <row r="8">
      <c r="A8" s="4" t="inlineStr">
        <is>
          <t>Carrying Value | Fair Value, Inputs, Level 2 | Term Loan A Facility | Credit Facility</t>
        </is>
      </c>
    </row>
    <row r="9">
      <c r="A9" s="3" t="inlineStr">
        <is>
          <t>Fair Value, Balance Sheet Grouping, Financial Statement Captions [Line Items]</t>
        </is>
      </c>
    </row>
    <row r="10">
      <c r="A10" s="4" t="inlineStr">
        <is>
          <t>Credit facility value</t>
        </is>
      </c>
      <c r="B10" s="5" t="n">
        <v>220416</v>
      </c>
    </row>
    <row r="11">
      <c r="A11" s="4" t="inlineStr">
        <is>
          <t>Carrying Value | Fair Value, Inputs, Level 2 | Term Loan B Facility | Credit Facility</t>
        </is>
      </c>
    </row>
    <row r="12">
      <c r="A12" s="3" t="inlineStr">
        <is>
          <t>Fair Value, Balance Sheet Grouping, Financial Statement Captions [Line Items]</t>
        </is>
      </c>
    </row>
    <row r="13">
      <c r="A13" s="4" t="inlineStr">
        <is>
          <t>Credit facility value</t>
        </is>
      </c>
      <c r="B13" s="5" t="n">
        <v>792220</v>
      </c>
    </row>
    <row r="14">
      <c r="A14" s="4" t="inlineStr">
        <is>
          <t>Carrying Value | Fair Value, Inputs, Level 2 | Main Street Term Loan Facility | Credit Facility</t>
        </is>
      </c>
    </row>
    <row r="15">
      <c r="A15" s="3" t="inlineStr">
        <is>
          <t>Fair Value, Balance Sheet Grouping, Financial Statement Captions [Line Items]</t>
        </is>
      </c>
    </row>
    <row r="16">
      <c r="A16" s="4" t="inlineStr">
        <is>
          <t>Credit facility value</t>
        </is>
      </c>
      <c r="B16" s="5" t="n">
        <v>48127</v>
      </c>
    </row>
    <row r="17">
      <c r="A17" s="4" t="inlineStr">
        <is>
          <t>Carrying Value | Fair Value, Inputs, Level 2 | 2016 7 7/8% Senior Unsecured Notes | Other</t>
        </is>
      </c>
    </row>
    <row r="18">
      <c r="A18" s="3" t="inlineStr">
        <is>
          <t>Fair Value, Balance Sheet Grouping, Financial Statement Captions [Line Items]</t>
        </is>
      </c>
    </row>
    <row r="19">
      <c r="A19" s="4" t="inlineStr">
        <is>
          <t>Note value</t>
        </is>
      </c>
      <c r="B19" s="5" t="n">
        <v>492252</v>
      </c>
    </row>
    <row r="20">
      <c r="A20" s="4" t="inlineStr">
        <is>
          <t>Carrying Value | Fair Value, Inputs, Level 2 | MGE Niagara Credit Facility - Revolving | Credit Facility</t>
        </is>
      </c>
    </row>
    <row r="21">
      <c r="A21" s="3" t="inlineStr">
        <is>
          <t>Fair Value, Balance Sheet Grouping, Financial Statement Captions [Line Items]</t>
        </is>
      </c>
    </row>
    <row r="22">
      <c r="A22" s="4" t="inlineStr">
        <is>
          <t>Credit facility value</t>
        </is>
      </c>
      <c r="B22" s="5" t="n">
        <v>27464</v>
      </c>
    </row>
    <row r="23">
      <c r="A23" s="4" t="inlineStr">
        <is>
          <t>Carrying Value | Fair Value, Inputs, Level 2 | MGE Niagara Credit Facility - Term Loan | Credit Facility</t>
        </is>
      </c>
    </row>
    <row r="24">
      <c r="A24" s="3" t="inlineStr">
        <is>
          <t>Fair Value, Balance Sheet Grouping, Financial Statement Captions [Line Items]</t>
        </is>
      </c>
    </row>
    <row r="25">
      <c r="A25" s="4" t="inlineStr">
        <is>
          <t>Credit facility value</t>
        </is>
      </c>
      <c r="B25" s="5" t="n">
        <v>71721</v>
      </c>
    </row>
    <row r="26">
      <c r="A26" s="4" t="inlineStr">
        <is>
          <t>Carrying Value | Fair Value, Inputs, Level 3 | MGE Niagara Resorts Convertible Debenture | Credit Facility</t>
        </is>
      </c>
    </row>
    <row r="27">
      <c r="A27" s="3" t="inlineStr">
        <is>
          <t>Fair Value, Balance Sheet Grouping, Financial Statement Captions [Line Items]</t>
        </is>
      </c>
    </row>
    <row r="28">
      <c r="A28" s="4" t="inlineStr">
        <is>
          <t>Credit facility value</t>
        </is>
      </c>
      <c r="B28" s="5" t="n">
        <v>31388</v>
      </c>
    </row>
    <row r="29">
      <c r="A29" s="4" t="inlineStr">
        <is>
          <t>Carrying Value | Fair Value, Inputs, Level 3 | Mohegan Expo Credit Facility | Credit Facility</t>
        </is>
      </c>
    </row>
    <row r="30">
      <c r="A30" s="3" t="inlineStr">
        <is>
          <t>Fair Value, Balance Sheet Grouping, Financial Statement Captions [Line Items]</t>
        </is>
      </c>
    </row>
    <row r="31">
      <c r="A31" s="4" t="inlineStr">
        <is>
          <t>Credit facility value</t>
        </is>
      </c>
      <c r="B31" s="5" t="n">
        <v>27240</v>
      </c>
    </row>
    <row r="32">
      <c r="A32" s="4" t="inlineStr">
        <is>
          <t>Carrying Value | Fair Value, Inputs, Level 3 | Guaranteed Credit Facility | Credit Facility</t>
        </is>
      </c>
    </row>
    <row r="33">
      <c r="A33" s="3" t="inlineStr">
        <is>
          <t>Fair Value, Balance Sheet Grouping, Financial Statement Captions [Line Items]</t>
        </is>
      </c>
    </row>
    <row r="34">
      <c r="A34" s="4" t="inlineStr">
        <is>
          <t>Credit facility value</t>
        </is>
      </c>
      <c r="B34" s="5" t="n">
        <v>28950</v>
      </c>
    </row>
    <row r="35">
      <c r="A35" s="4" t="inlineStr">
        <is>
          <t>Carrying Value | Fair Value, Inputs, Level 3 | Mohegan Tribe Subordinated Loan | Credit Facility</t>
        </is>
      </c>
    </row>
    <row r="36">
      <c r="A36" s="3" t="inlineStr">
        <is>
          <t>Fair Value, Balance Sheet Grouping, Financial Statement Captions [Line Items]</t>
        </is>
      </c>
    </row>
    <row r="37">
      <c r="A37" s="4" t="inlineStr">
        <is>
          <t>Credit facility value</t>
        </is>
      </c>
      <c r="B37" s="5" t="n">
        <v>5000</v>
      </c>
    </row>
    <row r="38">
      <c r="A38" s="4" t="inlineStr">
        <is>
          <t>Carrying Value | Fair Value, Inputs, Level 3 | Redemption Note Payable | Credit Facility</t>
        </is>
      </c>
    </row>
    <row r="39">
      <c r="A39" s="3" t="inlineStr">
        <is>
          <t>Fair Value, Balance Sheet Grouping, Financial Statement Captions [Line Items]</t>
        </is>
      </c>
    </row>
    <row r="40">
      <c r="A40" s="4" t="inlineStr">
        <is>
          <t>Credit facility value</t>
        </is>
      </c>
      <c r="B40" s="5" t="n">
        <v>65289</v>
      </c>
    </row>
    <row r="41">
      <c r="A41" s="4" t="inlineStr">
        <is>
          <t>Carrying Value | Fair Value, Inputs, Level 3 | Other | Credit Facility</t>
        </is>
      </c>
    </row>
    <row r="42">
      <c r="A42" s="3" t="inlineStr">
        <is>
          <t>Fair Value, Balance Sheet Grouping, Financial Statement Captions [Line Items]</t>
        </is>
      </c>
    </row>
    <row r="43">
      <c r="A43" s="4" t="inlineStr">
        <is>
          <t>Credit facility value</t>
        </is>
      </c>
      <c r="B43" s="5" t="n">
        <v>3815</v>
      </c>
    </row>
    <row r="44">
      <c r="A44" s="4" t="inlineStr">
        <is>
          <t>Fair Value | Fair Value, Inputs, Level 2 | Credit Facility</t>
        </is>
      </c>
    </row>
    <row r="45">
      <c r="A45" s="3" t="inlineStr">
        <is>
          <t>Fair Value, Balance Sheet Grouping, Financial Statement Captions [Line Items]</t>
        </is>
      </c>
    </row>
    <row r="46">
      <c r="A46" s="4" t="inlineStr">
        <is>
          <t>Credit facility value</t>
        </is>
      </c>
      <c r="B46" s="5" t="n">
        <v>2048703</v>
      </c>
    </row>
    <row r="47">
      <c r="A47" s="4" t="inlineStr">
        <is>
          <t>Fair Value | Fair Value, Inputs, Level 2 | Revolving Credit Facility | Credit Facility</t>
        </is>
      </c>
    </row>
    <row r="48">
      <c r="A48" s="3" t="inlineStr">
        <is>
          <t>Fair Value, Balance Sheet Grouping, Financial Statement Captions [Line Items]</t>
        </is>
      </c>
    </row>
    <row r="49">
      <c r="A49" s="4" t="inlineStr">
        <is>
          <t>Credit facility value</t>
        </is>
      </c>
      <c r="B49" s="5" t="n">
        <v>237120</v>
      </c>
    </row>
    <row r="50">
      <c r="A50" s="4" t="inlineStr">
        <is>
          <t>Fair Value | Fair Value, Inputs, Level 2 | Term Loan A Facility | Credit Facility</t>
        </is>
      </c>
    </row>
    <row r="51">
      <c r="A51" s="3" t="inlineStr">
        <is>
          <t>Fair Value, Balance Sheet Grouping, Financial Statement Captions [Line Items]</t>
        </is>
      </c>
    </row>
    <row r="52">
      <c r="A52" s="4" t="inlineStr">
        <is>
          <t>Credit facility value</t>
        </is>
      </c>
      <c r="B52" s="5" t="n">
        <v>217696</v>
      </c>
    </row>
    <row r="53">
      <c r="A53" s="4" t="inlineStr">
        <is>
          <t>Fair Value | Fair Value, Inputs, Level 2 | Term Loan B Facility | Credit Facility</t>
        </is>
      </c>
    </row>
    <row r="54">
      <c r="A54" s="3" t="inlineStr">
        <is>
          <t>Fair Value, Balance Sheet Grouping, Financial Statement Captions [Line Items]</t>
        </is>
      </c>
    </row>
    <row r="55">
      <c r="A55" s="4" t="inlineStr">
        <is>
          <t>Credit facility value</t>
        </is>
      </c>
      <c r="B55" s="5" t="n">
        <v>773937</v>
      </c>
    </row>
    <row r="56">
      <c r="A56" s="4" t="inlineStr">
        <is>
          <t>Fair Value | Fair Value, Inputs, Level 2 | Main Street Term Loan Facility | Credit Facility</t>
        </is>
      </c>
    </row>
    <row r="57">
      <c r="A57" s="3" t="inlineStr">
        <is>
          <t>Fair Value, Balance Sheet Grouping, Financial Statement Captions [Line Items]</t>
        </is>
      </c>
    </row>
    <row r="58">
      <c r="A58" s="4" t="inlineStr">
        <is>
          <t>Credit facility value</t>
        </is>
      </c>
      <c r="B58" s="5" t="n">
        <v>50000</v>
      </c>
    </row>
    <row r="59">
      <c r="A59" s="4" t="inlineStr">
        <is>
          <t>Fair Value | Fair Value, Inputs, Level 2 | 2016 7 7/8% Senior Unsecured Notes | Other</t>
        </is>
      </c>
    </row>
    <row r="60">
      <c r="A60" s="3" t="inlineStr">
        <is>
          <t>Fair Value, Balance Sheet Grouping, Financial Statement Captions [Line Items]</t>
        </is>
      </c>
    </row>
    <row r="61">
      <c r="A61" s="4" t="inlineStr">
        <is>
          <t>Note value</t>
        </is>
      </c>
      <c r="B61" s="5" t="n">
        <v>506875</v>
      </c>
    </row>
    <row r="62">
      <c r="A62" s="4" t="inlineStr">
        <is>
          <t>Fair Value | Fair Value, Inputs, Level 2 | MGE Niagara Credit Facility - Revolving | Credit Facility</t>
        </is>
      </c>
    </row>
    <row r="63">
      <c r="A63" s="3" t="inlineStr">
        <is>
          <t>Fair Value, Balance Sheet Grouping, Financial Statement Captions [Line Items]</t>
        </is>
      </c>
    </row>
    <row r="64">
      <c r="A64" s="4" t="inlineStr">
        <is>
          <t>Credit facility value</t>
        </is>
      </c>
      <c r="B64" s="5" t="n">
        <v>27464</v>
      </c>
    </row>
    <row r="65">
      <c r="A65" s="4" t="inlineStr">
        <is>
          <t>Fair Value | Fair Value, Inputs, Level 2 | MGE Niagara Credit Facility - Term Loan | Credit Facility</t>
        </is>
      </c>
    </row>
    <row r="66">
      <c r="A66" s="3" t="inlineStr">
        <is>
          <t>Fair Value, Balance Sheet Grouping, Financial Statement Captions [Line Items]</t>
        </is>
      </c>
    </row>
    <row r="67">
      <c r="A67" s="4" t="inlineStr">
        <is>
          <t>Credit facility value</t>
        </is>
      </c>
      <c r="B67" s="5" t="n">
        <v>72585</v>
      </c>
    </row>
    <row r="68">
      <c r="A68" s="4" t="inlineStr">
        <is>
          <t>Fair Value | Fair Value, Inputs, Level 3 | MGE Niagara Resorts Convertible Debenture | Credit Facility</t>
        </is>
      </c>
    </row>
    <row r="69">
      <c r="A69" s="3" t="inlineStr">
        <is>
          <t>Fair Value, Balance Sheet Grouping, Financial Statement Captions [Line Items]</t>
        </is>
      </c>
    </row>
    <row r="70">
      <c r="A70" s="4" t="inlineStr">
        <is>
          <t>Credit facility value</t>
        </is>
      </c>
      <c r="B70" s="5" t="n">
        <v>31388</v>
      </c>
    </row>
    <row r="71">
      <c r="A71" s="4" t="inlineStr">
        <is>
          <t>Fair Value | Fair Value, Inputs, Level 3 | Mohegan Expo Credit Facility | Credit Facility</t>
        </is>
      </c>
    </row>
    <row r="72">
      <c r="A72" s="3" t="inlineStr">
        <is>
          <t>Fair Value, Balance Sheet Grouping, Financial Statement Captions [Line Items]</t>
        </is>
      </c>
    </row>
    <row r="73">
      <c r="A73" s="4" t="inlineStr">
        <is>
          <t>Credit facility value</t>
        </is>
      </c>
      <c r="B73" s="5" t="n">
        <v>27784</v>
      </c>
    </row>
    <row r="74">
      <c r="A74" s="4" t="inlineStr">
        <is>
          <t>Fair Value | Fair Value, Inputs, Level 3 | Guaranteed Credit Facility | Credit Facility</t>
        </is>
      </c>
    </row>
    <row r="75">
      <c r="A75" s="3" t="inlineStr">
        <is>
          <t>Fair Value, Balance Sheet Grouping, Financial Statement Captions [Line Items]</t>
        </is>
      </c>
    </row>
    <row r="76">
      <c r="A76" s="4" t="inlineStr">
        <is>
          <t>Credit facility value</t>
        </is>
      </c>
      <c r="B76" s="5" t="n">
        <v>29750</v>
      </c>
    </row>
    <row r="77">
      <c r="A77" s="4" t="inlineStr">
        <is>
          <t>Fair Value | Fair Value, Inputs, Level 3 | Mohegan Tribe Subordinated Loan | Credit Facility</t>
        </is>
      </c>
    </row>
    <row r="78">
      <c r="A78" s="3" t="inlineStr">
        <is>
          <t>Fair Value, Balance Sheet Grouping, Financial Statement Captions [Line Items]</t>
        </is>
      </c>
    </row>
    <row r="79">
      <c r="A79" s="4" t="inlineStr">
        <is>
          <t>Credit facility value</t>
        </is>
      </c>
      <c r="B79" s="5" t="n">
        <v>5000</v>
      </c>
    </row>
    <row r="80">
      <c r="A80" s="4" t="inlineStr">
        <is>
          <t>Fair Value | Fair Value, Inputs, Level 3 | Redemption Note Payable | Credit Facility</t>
        </is>
      </c>
    </row>
    <row r="81">
      <c r="A81" s="3" t="inlineStr">
        <is>
          <t>Fair Value, Balance Sheet Grouping, Financial Statement Captions [Line Items]</t>
        </is>
      </c>
    </row>
    <row r="82">
      <c r="A82" s="4" t="inlineStr">
        <is>
          <t>Credit facility value</t>
        </is>
      </c>
      <c r="B82" s="5" t="n">
        <v>65289</v>
      </c>
    </row>
    <row r="83">
      <c r="A83" s="4" t="inlineStr">
        <is>
          <t>Fair Value | Fair Value, Inputs, Level 3 | Other | Credit Facility</t>
        </is>
      </c>
    </row>
    <row r="84">
      <c r="A84" s="3" t="inlineStr">
        <is>
          <t>Fair Value, Balance Sheet Grouping, Financial Statement Captions [Line Items]</t>
        </is>
      </c>
    </row>
    <row r="85">
      <c r="A85" s="4" t="inlineStr">
        <is>
          <t>Credit facility value</t>
        </is>
      </c>
      <c r="B85" s="6" t="n">
        <v>38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Minimum</t>
        </is>
      </c>
    </row>
    <row r="3">
      <c r="A3" s="3" t="inlineStr">
        <is>
          <t>Lessee, Lease, Description [Line Items]</t>
        </is>
      </c>
    </row>
    <row r="4">
      <c r="A4" s="4" t="inlineStr">
        <is>
          <t>Finance lease, contract term</t>
        </is>
      </c>
      <c r="B4" s="4" t="inlineStr">
        <is>
          <t>1 month</t>
        </is>
      </c>
    </row>
    <row r="5">
      <c r="A5" s="4" t="inlineStr">
        <is>
          <t>Lessee, operating lease, contract term</t>
        </is>
      </c>
      <c r="B5" s="4" t="inlineStr">
        <is>
          <t>1 month</t>
        </is>
      </c>
    </row>
    <row r="6">
      <c r="A6" s="4" t="inlineStr">
        <is>
          <t>Operating lease, contract term</t>
        </is>
      </c>
      <c r="B6" s="4" t="inlineStr">
        <is>
          <t>1 month</t>
        </is>
      </c>
    </row>
    <row r="7">
      <c r="A7" s="4" t="inlineStr">
        <is>
          <t>Maximum</t>
        </is>
      </c>
    </row>
    <row r="8">
      <c r="A8" s="3" t="inlineStr">
        <is>
          <t>Lessee, Lease, Description [Line Items]</t>
        </is>
      </c>
    </row>
    <row r="9">
      <c r="A9" s="4" t="inlineStr">
        <is>
          <t>Finance lease, contract term</t>
        </is>
      </c>
      <c r="B9" s="4" t="inlineStr">
        <is>
          <t>50 years</t>
        </is>
      </c>
    </row>
    <row r="10">
      <c r="A10" s="4" t="inlineStr">
        <is>
          <t>Lessee, operating lease, contract term</t>
        </is>
      </c>
      <c r="B10" s="4" t="inlineStr">
        <is>
          <t>50 years</t>
        </is>
      </c>
    </row>
    <row r="11">
      <c r="A11" s="4" t="inlineStr">
        <is>
          <t>Operating lease, contract term</t>
        </is>
      </c>
      <c r="B11" s="4" t="inlineStr">
        <is>
          <t>21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0</t>
        </is>
      </c>
      <c r="C2" s="2" t="inlineStr">
        <is>
          <t>Dec. 31, 2019</t>
        </is>
      </c>
    </row>
    <row r="3">
      <c r="A3" s="3" t="inlineStr">
        <is>
          <t>Lease, Cost [Abstract]</t>
        </is>
      </c>
    </row>
    <row r="4">
      <c r="A4" s="4" t="inlineStr">
        <is>
          <t>Weighted average remaining lease term, Operating leases</t>
        </is>
      </c>
      <c r="B4" s="4" t="inlineStr">
        <is>
          <t>22 years</t>
        </is>
      </c>
    </row>
    <row r="5">
      <c r="A5" s="4" t="inlineStr">
        <is>
          <t>Weighted average remaining lease term, Finance leases</t>
        </is>
      </c>
      <c r="B5" s="4" t="inlineStr">
        <is>
          <t>18 years</t>
        </is>
      </c>
    </row>
    <row r="6">
      <c r="A6" s="4" t="inlineStr">
        <is>
          <t>Weighted average discount rate, Operating leases</t>
        </is>
      </c>
      <c r="B6" s="4" t="inlineStr">
        <is>
          <t>8.45%</t>
        </is>
      </c>
    </row>
    <row r="7">
      <c r="A7" s="4" t="inlineStr">
        <is>
          <t>Weighted average discount rate, Finance leases</t>
        </is>
      </c>
      <c r="B7" s="4" t="inlineStr">
        <is>
          <t>4.99%</t>
        </is>
      </c>
    </row>
    <row r="8">
      <c r="A8" s="3" t="inlineStr">
        <is>
          <t>Operating lease cost</t>
        </is>
      </c>
    </row>
    <row r="9">
      <c r="A9" s="4" t="inlineStr">
        <is>
          <t>Operating lease expense</t>
        </is>
      </c>
      <c r="B9" s="6" t="n">
        <v>11355</v>
      </c>
      <c r="C9" s="6" t="n">
        <v>9601</v>
      </c>
    </row>
    <row r="10">
      <c r="A10" s="4" t="inlineStr">
        <is>
          <t>Short-term lease expense</t>
        </is>
      </c>
      <c r="B10" s="5" t="n">
        <v>6555</v>
      </c>
      <c r="C10" s="5" t="n">
        <v>9956</v>
      </c>
    </row>
    <row r="11">
      <c r="A11" s="4" t="inlineStr">
        <is>
          <t>Variable lease expense</t>
        </is>
      </c>
      <c r="B11" s="5" t="n">
        <v>3956</v>
      </c>
      <c r="C11" s="5" t="n">
        <v>3609</v>
      </c>
    </row>
    <row r="12">
      <c r="A12" s="3" t="inlineStr">
        <is>
          <t>Finance lease expense:</t>
        </is>
      </c>
    </row>
    <row r="13">
      <c r="A13" s="4" t="inlineStr">
        <is>
          <t>Amortization of right-of-use assets</t>
        </is>
      </c>
      <c r="B13" s="5" t="n">
        <v>573</v>
      </c>
      <c r="C13" s="5" t="n">
        <v>607</v>
      </c>
    </row>
    <row r="14">
      <c r="A14" s="4" t="inlineStr">
        <is>
          <t>Interest on lease liabilities</t>
        </is>
      </c>
      <c r="B14" s="5" t="n">
        <v>387</v>
      </c>
      <c r="C14" s="5" t="n">
        <v>397</v>
      </c>
    </row>
    <row r="15">
      <c r="A15" s="4" t="inlineStr">
        <is>
          <t>Less: sublease income</t>
        </is>
      </c>
      <c r="B15" s="5" t="n">
        <v>-3923</v>
      </c>
      <c r="C15" s="5" t="n">
        <v>-9604</v>
      </c>
    </row>
    <row r="16">
      <c r="A16" s="4" t="inlineStr">
        <is>
          <t>Total</t>
        </is>
      </c>
      <c r="B16" s="6" t="n">
        <v>18903</v>
      </c>
      <c r="C16" s="6" t="n">
        <v>145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0</t>
        </is>
      </c>
      <c r="C2" s="2" t="inlineStr">
        <is>
          <t>Dec. 31, 2019</t>
        </is>
      </c>
    </row>
    <row r="3">
      <c r="A3" s="3" t="inlineStr">
        <is>
          <t>Leases [Abstract]</t>
        </is>
      </c>
    </row>
    <row r="4">
      <c r="A4" s="4" t="inlineStr">
        <is>
          <t>Payments on operating lease obligations</t>
        </is>
      </c>
      <c r="B4" s="6" t="n">
        <v>4153</v>
      </c>
      <c r="C4" s="6" t="n">
        <v>8385</v>
      </c>
    </row>
    <row r="5">
      <c r="A5" s="4" t="inlineStr">
        <is>
          <t>Payments for interest on finance lease obligations</t>
        </is>
      </c>
      <c r="B5" s="5" t="n">
        <v>58</v>
      </c>
      <c r="C5" s="5" t="n">
        <v>397</v>
      </c>
    </row>
    <row r="6">
      <c r="A6" s="4" t="inlineStr">
        <is>
          <t>Payments on finance lease obligations</t>
        </is>
      </c>
      <c r="B6" s="5" t="n">
        <v>226</v>
      </c>
      <c r="C6" s="5" t="n">
        <v>404</v>
      </c>
    </row>
    <row r="7">
      <c r="A7" s="4" t="inlineStr">
        <is>
          <t>Total</t>
        </is>
      </c>
      <c r="B7" s="6" t="n">
        <v>4437</v>
      </c>
      <c r="C7" s="6" t="n">
        <v>91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Dec. 31, 2020</t>
        </is>
      </c>
      <c r="C1" s="2" t="inlineStr">
        <is>
          <t>Sep. 30, 2020</t>
        </is>
      </c>
    </row>
    <row r="2">
      <c r="A2" s="3" t="inlineStr">
        <is>
          <t>Operating Leases</t>
        </is>
      </c>
    </row>
    <row r="3">
      <c r="A3" s="4" t="inlineStr">
        <is>
          <t>2021</t>
        </is>
      </c>
      <c r="B3" s="6" t="n">
        <v>46380</v>
      </c>
    </row>
    <row r="4">
      <c r="A4" s="4" t="inlineStr">
        <is>
          <t>2022</t>
        </is>
      </c>
      <c r="B4" s="5" t="n">
        <v>39811</v>
      </c>
    </row>
    <row r="5">
      <c r="A5" s="4" t="inlineStr">
        <is>
          <t>2023</t>
        </is>
      </c>
      <c r="B5" s="5" t="n">
        <v>39322</v>
      </c>
    </row>
    <row r="6">
      <c r="A6" s="4" t="inlineStr">
        <is>
          <t>2024</t>
        </is>
      </c>
      <c r="B6" s="5" t="n">
        <v>39442</v>
      </c>
    </row>
    <row r="7">
      <c r="A7" s="4" t="inlineStr">
        <is>
          <t>2025</t>
        </is>
      </c>
      <c r="B7" s="5" t="n">
        <v>39708</v>
      </c>
    </row>
    <row r="8">
      <c r="A8" s="4" t="inlineStr">
        <is>
          <t>Thereafter</t>
        </is>
      </c>
      <c r="B8" s="5" t="n">
        <v>847724</v>
      </c>
    </row>
    <row r="9">
      <c r="A9" s="4" t="inlineStr">
        <is>
          <t>Total future lease payments</t>
        </is>
      </c>
      <c r="B9" s="5" t="n">
        <v>1052387</v>
      </c>
    </row>
    <row r="10">
      <c r="A10" s="4" t="inlineStr">
        <is>
          <t>Less: amounts representing interest</t>
        </is>
      </c>
      <c r="B10" s="5" t="n">
        <v>-597998</v>
      </c>
    </row>
    <row r="11">
      <c r="A11" s="4" t="inlineStr">
        <is>
          <t>Plus: residual values</t>
        </is>
      </c>
      <c r="B11" s="5" t="n">
        <v>0</v>
      </c>
    </row>
    <row r="12">
      <c r="A12" s="4" t="inlineStr">
        <is>
          <t>Present value of future lease payments</t>
        </is>
      </c>
      <c r="B12" s="5" t="n">
        <v>454389</v>
      </c>
    </row>
    <row r="13">
      <c r="A13" s="4" t="inlineStr">
        <is>
          <t>Less: current portion of lease obligations</t>
        </is>
      </c>
      <c r="B13" s="5" t="n">
        <v>-26517</v>
      </c>
      <c r="C13" s="6" t="n">
        <v>-19939</v>
      </c>
    </row>
    <row r="14">
      <c r="A14" s="4" t="inlineStr">
        <is>
          <t>Lease obligations, net of current portion</t>
        </is>
      </c>
      <c r="B14" s="5" t="n">
        <v>427872</v>
      </c>
      <c r="C14" s="5" t="n">
        <v>411698</v>
      </c>
    </row>
    <row r="15">
      <c r="A15" s="3" t="inlineStr">
        <is>
          <t>Finance Leases</t>
        </is>
      </c>
    </row>
    <row r="16">
      <c r="A16" s="4" t="inlineStr">
        <is>
          <t>2021</t>
        </is>
      </c>
      <c r="B16" s="5" t="n">
        <v>4120</v>
      </c>
    </row>
    <row r="17">
      <c r="A17" s="4" t="inlineStr">
        <is>
          <t>2022</t>
        </is>
      </c>
      <c r="B17" s="5" t="n">
        <v>3235</v>
      </c>
    </row>
    <row r="18">
      <c r="A18" s="4" t="inlineStr">
        <is>
          <t>2023</t>
        </is>
      </c>
      <c r="B18" s="5" t="n">
        <v>3034</v>
      </c>
    </row>
    <row r="19">
      <c r="A19" s="4" t="inlineStr">
        <is>
          <t>2024</t>
        </is>
      </c>
      <c r="B19" s="5" t="n">
        <v>2669</v>
      </c>
    </row>
    <row r="20">
      <c r="A20" s="4" t="inlineStr">
        <is>
          <t>2025</t>
        </is>
      </c>
      <c r="B20" s="5" t="n">
        <v>2268</v>
      </c>
    </row>
    <row r="21">
      <c r="A21" s="4" t="inlineStr">
        <is>
          <t>Thereafter</t>
        </is>
      </c>
      <c r="B21" s="5" t="n">
        <v>31932</v>
      </c>
    </row>
    <row r="22">
      <c r="A22" s="4" t="inlineStr">
        <is>
          <t>Total future lease payments</t>
        </is>
      </c>
      <c r="B22" s="5" t="n">
        <v>47258</v>
      </c>
    </row>
    <row r="23">
      <c r="A23" s="4" t="inlineStr">
        <is>
          <t>Less: amounts representing interest</t>
        </is>
      </c>
      <c r="B23" s="5" t="n">
        <v>-15056</v>
      </c>
    </row>
    <row r="24">
      <c r="A24" s="4" t="inlineStr">
        <is>
          <t>Plus: residual values</t>
        </is>
      </c>
      <c r="B24" s="5" t="n">
        <v>327</v>
      </c>
    </row>
    <row r="25">
      <c r="A25" s="4" t="inlineStr">
        <is>
          <t>Present value of future lease payments</t>
        </is>
      </c>
      <c r="B25" s="5" t="n">
        <v>32529</v>
      </c>
    </row>
    <row r="26">
      <c r="A26" s="4" t="inlineStr">
        <is>
          <t>Less: current portion of lease obligations</t>
        </is>
      </c>
      <c r="B26" s="5" t="n">
        <v>-3429</v>
      </c>
      <c r="C26" s="5" t="n">
        <v>-2802</v>
      </c>
    </row>
    <row r="27">
      <c r="A27" s="4" t="inlineStr">
        <is>
          <t>Lease obligations, net of current portion</t>
        </is>
      </c>
      <c r="B27" s="6" t="n">
        <v>29100</v>
      </c>
      <c r="C27" s="6" t="n">
        <v>282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 (Details) - USD ($) $ in Thousands</t>
        </is>
      </c>
      <c r="B1" s="2" t="inlineStr">
        <is>
          <t>3 Months Ended</t>
        </is>
      </c>
    </row>
    <row r="2">
      <c r="B2" s="2" t="inlineStr">
        <is>
          <t>Dec. 31, 2020</t>
        </is>
      </c>
      <c r="C2" s="2" t="inlineStr">
        <is>
          <t>Dec. 31, 2019</t>
        </is>
      </c>
    </row>
    <row r="3">
      <c r="A3" s="4" t="inlineStr">
        <is>
          <t>Hotel</t>
        </is>
      </c>
    </row>
    <row r="4">
      <c r="A4" s="3" t="inlineStr">
        <is>
          <t>Lessor, Lease, Description [Line Items]</t>
        </is>
      </c>
    </row>
    <row r="5">
      <c r="A5" s="4" t="inlineStr">
        <is>
          <t>Fixed rent</t>
        </is>
      </c>
      <c r="B5" s="6" t="n">
        <v>10398</v>
      </c>
      <c r="C5" s="6" t="n">
        <v>15743</v>
      </c>
    </row>
    <row r="6">
      <c r="A6" s="4" t="inlineStr">
        <is>
          <t>Variable rent</t>
        </is>
      </c>
      <c r="B6" s="5" t="n">
        <v>0</v>
      </c>
      <c r="C6" s="5" t="n">
        <v>0</v>
      </c>
    </row>
    <row r="7">
      <c r="A7" s="4" t="inlineStr">
        <is>
          <t>Total</t>
        </is>
      </c>
      <c r="B7" s="5" t="n">
        <v>10398</v>
      </c>
      <c r="C7" s="5" t="n">
        <v>15743</v>
      </c>
    </row>
    <row r="8">
      <c r="A8" s="4" t="inlineStr">
        <is>
          <t>Retail, Entertainment and Other</t>
        </is>
      </c>
    </row>
    <row r="9">
      <c r="A9" s="3" t="inlineStr">
        <is>
          <t>Lessor, Lease, Description [Line Items]</t>
        </is>
      </c>
    </row>
    <row r="10">
      <c r="A10" s="4" t="inlineStr">
        <is>
          <t>Fixed rent</t>
        </is>
      </c>
      <c r="B10" s="5" t="n">
        <v>1567</v>
      </c>
      <c r="C10" s="5" t="n">
        <v>3075</v>
      </c>
    </row>
    <row r="11">
      <c r="A11" s="4" t="inlineStr">
        <is>
          <t>Variable rent</t>
        </is>
      </c>
      <c r="B11" s="5" t="n">
        <v>510</v>
      </c>
      <c r="C11" s="5" t="n">
        <v>1388</v>
      </c>
    </row>
    <row r="12">
      <c r="A12" s="4" t="inlineStr">
        <is>
          <t>Total</t>
        </is>
      </c>
      <c r="B12" s="6" t="n">
        <v>2077</v>
      </c>
      <c r="C12" s="6" t="n">
        <v>44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uture Minimum Rentals (Details) $ in Thousands</t>
        </is>
      </c>
      <c r="B1" s="2" t="inlineStr">
        <is>
          <t>Dec. 31, 2020USD ($)</t>
        </is>
      </c>
    </row>
    <row r="2">
      <c r="A2" s="3" t="inlineStr">
        <is>
          <t>Leases [Abstract]</t>
        </is>
      </c>
    </row>
    <row r="3">
      <c r="A3" s="4" t="inlineStr">
        <is>
          <t>2021</t>
        </is>
      </c>
      <c r="B3" s="6" t="n">
        <v>4520</v>
      </c>
    </row>
    <row r="4">
      <c r="A4" s="4" t="inlineStr">
        <is>
          <t>2022</t>
        </is>
      </c>
      <c r="B4" s="5" t="n">
        <v>4908</v>
      </c>
    </row>
    <row r="5">
      <c r="A5" s="4" t="inlineStr">
        <is>
          <t>2023</t>
        </is>
      </c>
      <c r="B5" s="5" t="n">
        <v>4313</v>
      </c>
    </row>
    <row r="6">
      <c r="A6" s="4" t="inlineStr">
        <is>
          <t>2024</t>
        </is>
      </c>
      <c r="B6" s="5" t="n">
        <v>3838</v>
      </c>
    </row>
    <row r="7">
      <c r="A7" s="4" t="inlineStr">
        <is>
          <t>2025</t>
        </is>
      </c>
      <c r="B7" s="5" t="n">
        <v>2748</v>
      </c>
    </row>
    <row r="8">
      <c r="A8" s="4" t="inlineStr">
        <is>
          <t>Thereafter</t>
        </is>
      </c>
      <c r="B8" s="5" t="n">
        <v>6708</v>
      </c>
    </row>
    <row r="9">
      <c r="A9" s="4" t="inlineStr">
        <is>
          <t>Total</t>
        </is>
      </c>
      <c r="B9" s="6" t="n">
        <v>270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Dec. 31, 2020</t>
        </is>
      </c>
      <c r="C1" s="2" t="inlineStr">
        <is>
          <t>Sep. 30, 2020</t>
        </is>
      </c>
    </row>
    <row r="2">
      <c r="A2" s="3" t="inlineStr">
        <is>
          <t>Lessee, Lease, Description [Line Items]</t>
        </is>
      </c>
    </row>
    <row r="3">
      <c r="A3" s="4" t="inlineStr">
        <is>
          <t>Property and equipment, net</t>
        </is>
      </c>
      <c r="B3" s="6" t="n">
        <v>1508878</v>
      </c>
      <c r="C3" s="6" t="n">
        <v>1498047</v>
      </c>
    </row>
    <row r="4">
      <c r="A4" s="4" t="inlineStr">
        <is>
          <t>Mohegan Sun</t>
        </is>
      </c>
    </row>
    <row r="5">
      <c r="A5" s="3" t="inlineStr">
        <is>
          <t>Lessee, Lease, Description [Line Items]</t>
        </is>
      </c>
    </row>
    <row r="6">
      <c r="A6" s="4" t="inlineStr">
        <is>
          <t>Property and equipment, at cost</t>
        </is>
      </c>
      <c r="B6" s="5" t="n">
        <v>483968</v>
      </c>
      <c r="C6" s="5" t="n">
        <v>484143</v>
      </c>
    </row>
    <row r="7">
      <c r="A7" s="4" t="inlineStr">
        <is>
          <t>Less: accumulated depreciation</t>
        </is>
      </c>
      <c r="B7" s="5" t="n">
        <v>-202402</v>
      </c>
      <c r="C7" s="5" t="n">
        <v>-198080</v>
      </c>
    </row>
    <row r="8">
      <c r="A8" s="4" t="inlineStr">
        <is>
          <t>Property and equipment, net</t>
        </is>
      </c>
      <c r="B8" s="6" t="n">
        <v>281566</v>
      </c>
      <c r="C8" s="6" t="n">
        <v>286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Statement of Financial Position [Abstract]</t>
        </is>
      </c>
    </row>
    <row r="3">
      <c r="A3" s="4" t="inlineStr">
        <is>
          <t>Allowance for doubtful accounts receivable</t>
        </is>
      </c>
      <c r="B3" s="6" t="n">
        <v>18410</v>
      </c>
      <c r="C3" s="6" t="n">
        <v>1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0</t>
        </is>
      </c>
      <c r="C1" s="2" t="inlineStr">
        <is>
          <t>Sep. 30, 2020</t>
        </is>
      </c>
    </row>
    <row r="2">
      <c r="A2" s="3" t="inlineStr">
        <is>
          <t>Debt Schedule [Abstract]</t>
        </is>
      </c>
    </row>
    <row r="3">
      <c r="A3" s="4" t="inlineStr">
        <is>
          <t>Long-term debt</t>
        </is>
      </c>
      <c r="B3" s="6" t="n">
        <v>2060882</v>
      </c>
      <c r="C3" s="6" t="n">
        <v>1970010</v>
      </c>
    </row>
    <row r="4">
      <c r="A4" s="4" t="inlineStr">
        <is>
          <t>Less: current portion of long-term debt</t>
        </is>
      </c>
      <c r="B4" s="5" t="n">
        <v>-33585</v>
      </c>
      <c r="C4" s="5" t="n">
        <v>-75355</v>
      </c>
    </row>
    <row r="5">
      <c r="A5" s="4" t="inlineStr">
        <is>
          <t>Long-term debt, net of current portion</t>
        </is>
      </c>
      <c r="B5" s="5" t="n">
        <v>2027297</v>
      </c>
      <c r="C5" s="5" t="n">
        <v>1894655</v>
      </c>
    </row>
    <row r="6">
      <c r="A6" s="4" t="inlineStr">
        <is>
          <t>Credit Facility | Senior Secured Credit Facility - Revolving</t>
        </is>
      </c>
    </row>
    <row r="7">
      <c r="A7" s="3" t="inlineStr">
        <is>
          <t>Debt Schedule [Abstract]</t>
        </is>
      </c>
    </row>
    <row r="8">
      <c r="A8" s="4" t="inlineStr">
        <is>
          <t>Long-term debt</t>
        </is>
      </c>
      <c r="B8" s="5" t="n">
        <v>247000</v>
      </c>
      <c r="C8" s="5" t="n">
        <v>197000</v>
      </c>
    </row>
    <row r="9">
      <c r="A9" s="4" t="inlineStr">
        <is>
          <t>Credit Facility | Senior Secured Credit Facility - Term Loan A</t>
        </is>
      </c>
    </row>
    <row r="10">
      <c r="A10" s="3" t="inlineStr">
        <is>
          <t>Debt Schedule [Abstract]</t>
        </is>
      </c>
    </row>
    <row r="11">
      <c r="A11" s="4" t="inlineStr">
        <is>
          <t>Long-term debt</t>
        </is>
      </c>
      <c r="B11" s="5" t="n">
        <v>220416</v>
      </c>
      <c r="C11" s="5" t="n">
        <v>227710</v>
      </c>
    </row>
    <row r="12">
      <c r="A12" s="4" t="inlineStr">
        <is>
          <t>Debt issuance costs</t>
        </is>
      </c>
      <c r="B12" s="5" t="n">
        <v>3149</v>
      </c>
      <c r="C12" s="5" t="n">
        <v>4199</v>
      </c>
    </row>
    <row r="13">
      <c r="A13" s="4" t="inlineStr">
        <is>
          <t>Credit Facility | Senior Secured Credit Facility - Term Loan B</t>
        </is>
      </c>
    </row>
    <row r="14">
      <c r="A14" s="3" t="inlineStr">
        <is>
          <t>Debt Schedule [Abstract]</t>
        </is>
      </c>
    </row>
    <row r="15">
      <c r="A15" s="4" t="inlineStr">
        <is>
          <t>Long-term debt</t>
        </is>
      </c>
      <c r="B15" s="5" t="n">
        <v>792220</v>
      </c>
      <c r="C15" s="5" t="n">
        <v>792829</v>
      </c>
    </row>
    <row r="16">
      <c r="A16" s="4" t="inlineStr">
        <is>
          <t>Debt issuance costs</t>
        </is>
      </c>
      <c r="B16" s="5" t="n">
        <v>19248</v>
      </c>
      <c r="C16" s="5" t="n">
        <v>20809</v>
      </c>
    </row>
    <row r="17">
      <c r="A17" s="4" t="inlineStr">
        <is>
          <t>Credit Facility | Main Street Term Loan Facility</t>
        </is>
      </c>
    </row>
    <row r="18">
      <c r="A18" s="3" t="inlineStr">
        <is>
          <t>Debt Schedule [Abstract]</t>
        </is>
      </c>
    </row>
    <row r="19">
      <c r="A19" s="4" t="inlineStr">
        <is>
          <t>Long-term debt</t>
        </is>
      </c>
      <c r="B19" s="5" t="n">
        <v>48127</v>
      </c>
      <c r="C19" s="5" t="n">
        <v>0</v>
      </c>
    </row>
    <row r="20">
      <c r="A20" s="4" t="inlineStr">
        <is>
          <t>Debt issuance costs</t>
        </is>
      </c>
      <c r="B20" s="5" t="n">
        <v>1873</v>
      </c>
    </row>
    <row r="21">
      <c r="A21" s="4" t="inlineStr">
        <is>
          <t>Credit Facility | MGE Niagara Resorts Credit Facility - Revolving</t>
        </is>
      </c>
    </row>
    <row r="22">
      <c r="A22" s="3" t="inlineStr">
        <is>
          <t>Debt Schedule [Abstract]</t>
        </is>
      </c>
    </row>
    <row r="23">
      <c r="A23" s="4" t="inlineStr">
        <is>
          <t>Long-term debt</t>
        </is>
      </c>
      <c r="B23" s="5" t="n">
        <v>27464</v>
      </c>
      <c r="C23" s="5" t="n">
        <v>26187</v>
      </c>
    </row>
    <row r="24">
      <c r="A24" s="4" t="inlineStr">
        <is>
          <t>Credit Facility | MGE Niagara Credit Facility - Term Loan</t>
        </is>
      </c>
    </row>
    <row r="25">
      <c r="A25" s="3" t="inlineStr">
        <is>
          <t>Debt Schedule [Abstract]</t>
        </is>
      </c>
    </row>
    <row r="26">
      <c r="A26" s="4" t="inlineStr">
        <is>
          <t>Long-term debt</t>
        </is>
      </c>
      <c r="B26" s="5" t="n">
        <v>71721</v>
      </c>
      <c r="C26" s="5" t="n">
        <v>69297</v>
      </c>
    </row>
    <row r="27">
      <c r="A27" s="4" t="inlineStr">
        <is>
          <t>Debt issuance costs</t>
        </is>
      </c>
      <c r="B27" s="5" t="n">
        <v>864</v>
      </c>
      <c r="C27" s="5" t="n">
        <v>847</v>
      </c>
    </row>
    <row r="28">
      <c r="A28" s="4" t="inlineStr">
        <is>
          <t>Credit Facility | Mohegan Expo Credit Facility</t>
        </is>
      </c>
    </row>
    <row r="29">
      <c r="A29" s="3" t="inlineStr">
        <is>
          <t>Debt Schedule [Abstract]</t>
        </is>
      </c>
    </row>
    <row r="30">
      <c r="A30" s="4" t="inlineStr">
        <is>
          <t>Long-term debt</t>
        </is>
      </c>
      <c r="B30" s="5" t="n">
        <v>27240</v>
      </c>
      <c r="C30" s="5" t="n">
        <v>27750</v>
      </c>
    </row>
    <row r="31">
      <c r="A31" s="4" t="inlineStr">
        <is>
          <t>Debt issuance costs</t>
        </is>
      </c>
      <c r="B31" s="5" t="n">
        <v>544</v>
      </c>
      <c r="C31" s="5" t="n">
        <v>658</v>
      </c>
    </row>
    <row r="32">
      <c r="A32" s="4" t="inlineStr">
        <is>
          <t>Credit Facility | Guaranteed Credit Facility</t>
        </is>
      </c>
    </row>
    <row r="33">
      <c r="A33" s="3" t="inlineStr">
        <is>
          <t>Debt Schedule [Abstract]</t>
        </is>
      </c>
    </row>
    <row r="34">
      <c r="A34" s="4" t="inlineStr">
        <is>
          <t>Long-term debt</t>
        </is>
      </c>
      <c r="B34" s="5" t="n">
        <v>28950</v>
      </c>
      <c r="C34" s="5" t="n">
        <v>29529</v>
      </c>
    </row>
    <row r="35">
      <c r="A35" s="4" t="inlineStr">
        <is>
          <t>Debt issuance costs</t>
        </is>
      </c>
      <c r="B35" s="5" t="n">
        <v>800</v>
      </c>
      <c r="C35" s="5" t="n">
        <v>877</v>
      </c>
    </row>
    <row r="36">
      <c r="A36" s="4" t="inlineStr">
        <is>
          <t>Credit Facility | Mohegan Tribe Subordinated Loan</t>
        </is>
      </c>
    </row>
    <row r="37">
      <c r="A37" s="3" t="inlineStr">
        <is>
          <t>Debt Schedule [Abstract]</t>
        </is>
      </c>
    </row>
    <row r="38">
      <c r="A38" s="4" t="inlineStr">
        <is>
          <t>Long-term debt</t>
        </is>
      </c>
      <c r="B38" s="5" t="n">
        <v>5000</v>
      </c>
      <c r="C38" s="5" t="n">
        <v>5000</v>
      </c>
    </row>
    <row r="39">
      <c r="A39" s="4" t="inlineStr">
        <is>
          <t>Senior Notes | 2016 7 7/8% Senior Unsecured Notes</t>
        </is>
      </c>
    </row>
    <row r="40">
      <c r="A40" s="3" t="inlineStr">
        <is>
          <t>Debt Schedule [Abstract]</t>
        </is>
      </c>
    </row>
    <row r="41">
      <c r="A41" s="4" t="inlineStr">
        <is>
          <t>Long-term debt</t>
        </is>
      </c>
      <c r="B41" s="5" t="n">
        <v>492252</v>
      </c>
      <c r="C41" s="5" t="n">
        <v>491821</v>
      </c>
    </row>
    <row r="42">
      <c r="A42" s="4" t="inlineStr">
        <is>
          <t>Debt issuance costs</t>
        </is>
      </c>
      <c r="B42" s="5" t="n">
        <v>7748</v>
      </c>
      <c r="C42" s="5" t="n">
        <v>8179</v>
      </c>
    </row>
    <row r="43">
      <c r="A43" s="4" t="inlineStr">
        <is>
          <t>Convertible Debenture | MGE Niagara Resorts Convertible Debenture</t>
        </is>
      </c>
    </row>
    <row r="44">
      <c r="A44" s="3" t="inlineStr">
        <is>
          <t>Debt Schedule [Abstract]</t>
        </is>
      </c>
    </row>
    <row r="45">
      <c r="A45" s="4" t="inlineStr">
        <is>
          <t>Long-term debt</t>
        </is>
      </c>
      <c r="B45" s="5" t="n">
        <v>31388</v>
      </c>
      <c r="C45" s="5" t="n">
        <v>29928</v>
      </c>
    </row>
    <row r="46">
      <c r="A46" s="4" t="inlineStr">
        <is>
          <t>Note Payable to Banks | Redemption Note Payable</t>
        </is>
      </c>
    </row>
    <row r="47">
      <c r="A47" s="3" t="inlineStr">
        <is>
          <t>Debt Schedule [Abstract]</t>
        </is>
      </c>
    </row>
    <row r="48">
      <c r="A48" s="4" t="inlineStr">
        <is>
          <t>Long-term debt</t>
        </is>
      </c>
      <c r="B48" s="5" t="n">
        <v>65289</v>
      </c>
      <c r="C48" s="5" t="n">
        <v>69099</v>
      </c>
    </row>
    <row r="49">
      <c r="A49" s="4" t="inlineStr">
        <is>
          <t>Debt issuance costs</t>
        </is>
      </c>
      <c r="B49" s="6" t="n">
        <v>13771</v>
      </c>
      <c r="C49" s="5" t="n">
        <v>15701</v>
      </c>
    </row>
    <row r="50">
      <c r="A50" s="4" t="inlineStr">
        <is>
          <t>Other | 2016 7 7/8% Senior Unsecured Notes</t>
        </is>
      </c>
    </row>
    <row r="51">
      <c r="A51" s="3" t="inlineStr">
        <is>
          <t>Debt Schedule [Abstract]</t>
        </is>
      </c>
    </row>
    <row r="52">
      <c r="A52" s="4" t="inlineStr">
        <is>
          <t>Note stated interest rate</t>
        </is>
      </c>
      <c r="B52" s="4" t="inlineStr">
        <is>
          <t>7.875%</t>
        </is>
      </c>
    </row>
    <row r="53">
      <c r="A53" s="4" t="inlineStr">
        <is>
          <t>Other | Other</t>
        </is>
      </c>
    </row>
    <row r="54">
      <c r="A54" s="3" t="inlineStr">
        <is>
          <t>Debt Schedule [Abstract]</t>
        </is>
      </c>
    </row>
    <row r="55">
      <c r="A55" s="4" t="inlineStr">
        <is>
          <t>Long-term debt</t>
        </is>
      </c>
      <c r="B55" s="6" t="n">
        <v>3815</v>
      </c>
      <c r="C55" s="6" t="n">
        <v>3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t>
        </is>
      </c>
      <c r="B1" s="2" t="inlineStr">
        <is>
          <t>Dec. 31, 2020USD ($)</t>
        </is>
      </c>
      <c r="C1" s="2" t="inlineStr">
        <is>
          <t>Dec. 01, 2020USD ($)</t>
        </is>
      </c>
      <c r="D1" s="2" t="inlineStr">
        <is>
          <t>Nov. 18, 2020USD ($)</t>
        </is>
      </c>
      <c r="E1" s="2" t="inlineStr">
        <is>
          <t>Dec. 31, 2019USD ($)</t>
        </is>
      </c>
      <c r="F1" s="2" t="inlineStr">
        <is>
          <t>Dec. 15, 2020USD ($)</t>
        </is>
      </c>
      <c r="G1" s="2" t="inlineStr">
        <is>
          <t>Nov. 30, 2020CAD ($)</t>
        </is>
      </c>
      <c r="H1" s="2" t="inlineStr">
        <is>
          <t>Nov. 17, 2020USD ($)</t>
        </is>
      </c>
    </row>
    <row r="2">
      <c r="A2" s="3" t="inlineStr">
        <is>
          <t>Short-term Debt [Line Items]</t>
        </is>
      </c>
    </row>
    <row r="3">
      <c r="A3" s="4" t="inlineStr">
        <is>
          <t>Line of credit, principal payment</t>
        </is>
      </c>
      <c r="B3" s="6" t="n">
        <v>10500000</v>
      </c>
      <c r="E3" s="6" t="n">
        <v>13300000</v>
      </c>
    </row>
    <row r="4">
      <c r="A4" s="4" t="inlineStr">
        <is>
          <t>Senior Secured Credit Facility | Credit Facility</t>
        </is>
      </c>
    </row>
    <row r="5">
      <c r="A5" s="3" t="inlineStr">
        <is>
          <t>Short-term Debt [Line Items]</t>
        </is>
      </c>
    </row>
    <row r="6">
      <c r="A6" s="4" t="inlineStr">
        <is>
          <t>Borrowing capacity</t>
        </is>
      </c>
      <c r="D6" s="6" t="n">
        <v>20000000</v>
      </c>
      <c r="H6" s="6" t="n">
        <v>25000000</v>
      </c>
    </row>
    <row r="7">
      <c r="A7" s="4" t="inlineStr">
        <is>
          <t>Senior Secured Credit Facility | Credit Facility | London Interbank Offered Rate (LIBOR), Floor Rate</t>
        </is>
      </c>
    </row>
    <row r="8">
      <c r="A8" s="3" t="inlineStr">
        <is>
          <t>Short-term Debt [Line Items]</t>
        </is>
      </c>
    </row>
    <row r="9">
      <c r="A9" s="4" t="inlineStr">
        <is>
          <t>Basis spread on variable rate</t>
        </is>
      </c>
      <c r="D9" s="4" t="inlineStr">
        <is>
          <t>0.75%</t>
        </is>
      </c>
    </row>
    <row r="10">
      <c r="A10" s="4" t="inlineStr">
        <is>
          <t>MGE Niagara Resorts Credit Facility | Third Waiver</t>
        </is>
      </c>
    </row>
    <row r="11">
      <c r="A11" s="3" t="inlineStr">
        <is>
          <t>Short-term Debt [Line Items]</t>
        </is>
      </c>
    </row>
    <row r="12">
      <c r="A12" s="4" t="inlineStr">
        <is>
          <t>Minimum liquidity requirement</t>
        </is>
      </c>
      <c r="G12" s="6" t="n">
        <v>15</v>
      </c>
    </row>
    <row r="13">
      <c r="A13" s="4" t="inlineStr">
        <is>
          <t>Term Loan Facility</t>
        </is>
      </c>
    </row>
    <row r="14">
      <c r="A14" s="3" t="inlineStr">
        <is>
          <t>Short-term Debt [Line Items]</t>
        </is>
      </c>
    </row>
    <row r="15">
      <c r="A15" s="4" t="inlineStr">
        <is>
          <t>Repayment of aggregate principal amount of loans</t>
        </is>
      </c>
      <c r="C15" s="4" t="inlineStr">
        <is>
          <t>15.00%</t>
        </is>
      </c>
    </row>
    <row r="16">
      <c r="A16" s="4" t="inlineStr">
        <is>
          <t>Term Loan Facility | London Interbank Offered Rate (LIBOR)</t>
        </is>
      </c>
    </row>
    <row r="17">
      <c r="A17" s="3" t="inlineStr">
        <is>
          <t>Short-term Debt [Line Items]</t>
        </is>
      </c>
    </row>
    <row r="18">
      <c r="A18" s="4" t="inlineStr">
        <is>
          <t>Basis spread on variable rate</t>
        </is>
      </c>
      <c r="C18" s="4" t="inlineStr">
        <is>
          <t>3.00%</t>
        </is>
      </c>
    </row>
    <row r="19">
      <c r="A19" s="4" t="inlineStr">
        <is>
          <t>Term Loan Facility | Note Payable to Banks</t>
        </is>
      </c>
    </row>
    <row r="20">
      <c r="A20" s="3" t="inlineStr">
        <is>
          <t>Short-term Debt [Line Items]</t>
        </is>
      </c>
    </row>
    <row r="21">
      <c r="A21" s="4" t="inlineStr">
        <is>
          <t>Borrowing capacity</t>
        </is>
      </c>
      <c r="C21" s="6" t="n">
        <v>50000000</v>
      </c>
    </row>
    <row r="22">
      <c r="A22" s="4" t="inlineStr">
        <is>
          <t>Amount borrowed</t>
        </is>
      </c>
      <c r="F22" s="6"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0USD ($)segment</t>
        </is>
      </c>
      <c r="C2" s="2" t="inlineStr">
        <is>
          <t>Dec. 31, 2019USD ($)</t>
        </is>
      </c>
      <c r="D2" s="2" t="inlineStr">
        <is>
          <t>Sep. 30, 2020USD ($)</t>
        </is>
      </c>
    </row>
    <row r="3">
      <c r="A3" s="3" t="inlineStr">
        <is>
          <t>Segment Reporting Information [Line Items]</t>
        </is>
      </c>
    </row>
    <row r="4">
      <c r="A4" s="4" t="inlineStr">
        <is>
          <t>Number of reportable segments | segment</t>
        </is>
      </c>
      <c r="B4" s="5" t="n">
        <v>4</v>
      </c>
    </row>
    <row r="5">
      <c r="A5" s="3" t="inlineStr">
        <is>
          <t>Revenues:</t>
        </is>
      </c>
    </row>
    <row r="6">
      <c r="A6" s="4" t="inlineStr">
        <is>
          <t>Net revenues</t>
        </is>
      </c>
      <c r="B6" s="6" t="n">
        <v>230781</v>
      </c>
      <c r="C6" s="6" t="n">
        <v>399052</v>
      </c>
    </row>
    <row r="7">
      <c r="A7" s="3" t="inlineStr">
        <is>
          <t>Income (loss) from operations:</t>
        </is>
      </c>
    </row>
    <row r="8">
      <c r="A8" s="4" t="inlineStr">
        <is>
          <t>Income (loss) from operations</t>
        </is>
      </c>
      <c r="B8" s="5" t="n">
        <v>10610</v>
      </c>
      <c r="C8" s="5" t="n">
        <v>43425</v>
      </c>
    </row>
    <row r="9">
      <c r="A9" s="3" t="inlineStr">
        <is>
          <t>Capital expenditures incurred:</t>
        </is>
      </c>
    </row>
    <row r="10">
      <c r="A10" s="4" t="inlineStr">
        <is>
          <t>Capital expenditures incurred</t>
        </is>
      </c>
      <c r="B10" s="5" t="n">
        <v>15878</v>
      </c>
      <c r="C10" s="5" t="n">
        <v>36357</v>
      </c>
    </row>
    <row r="11">
      <c r="A11" s="3" t="inlineStr">
        <is>
          <t>ASSETS</t>
        </is>
      </c>
    </row>
    <row r="12">
      <c r="A12" s="4" t="inlineStr">
        <is>
          <t>Total assets</t>
        </is>
      </c>
      <c r="B12" s="5" t="n">
        <v>2776478</v>
      </c>
      <c r="D12" s="6" t="n">
        <v>2707188</v>
      </c>
    </row>
    <row r="13">
      <c r="A13" s="4" t="inlineStr">
        <is>
          <t>Operating segments | Mohegan Sun</t>
        </is>
      </c>
    </row>
    <row r="14">
      <c r="A14" s="3" t="inlineStr">
        <is>
          <t>Revenues:</t>
        </is>
      </c>
    </row>
    <row r="15">
      <c r="A15" s="4" t="inlineStr">
        <is>
          <t>Net revenues</t>
        </is>
      </c>
      <c r="B15" s="5" t="n">
        <v>165891</v>
      </c>
      <c r="C15" s="5" t="n">
        <v>243335</v>
      </c>
    </row>
    <row r="16">
      <c r="A16" s="3" t="inlineStr">
        <is>
          <t>Income (loss) from operations:</t>
        </is>
      </c>
    </row>
    <row r="17">
      <c r="A17" s="4" t="inlineStr">
        <is>
          <t>Income (loss) from operations</t>
        </is>
      </c>
      <c r="B17" s="5" t="n">
        <v>27247</v>
      </c>
      <c r="C17" s="5" t="n">
        <v>45065</v>
      </c>
    </row>
    <row r="18">
      <c r="A18" s="3" t="inlineStr">
        <is>
          <t>Capital expenditures incurred:</t>
        </is>
      </c>
    </row>
    <row r="19">
      <c r="A19" s="4" t="inlineStr">
        <is>
          <t>Capital expenditures incurred</t>
        </is>
      </c>
      <c r="B19" s="5" t="n">
        <v>2657</v>
      </c>
      <c r="C19" s="5" t="n">
        <v>4631</v>
      </c>
    </row>
    <row r="20">
      <c r="A20" s="3" t="inlineStr">
        <is>
          <t>ASSETS</t>
        </is>
      </c>
    </row>
    <row r="21">
      <c r="A21" s="4" t="inlineStr">
        <is>
          <t>Total assets</t>
        </is>
      </c>
      <c r="B21" s="5" t="n">
        <v>1289586</v>
      </c>
      <c r="D21" s="5" t="n">
        <v>1271435</v>
      </c>
    </row>
    <row r="22">
      <c r="A22" s="4" t="inlineStr">
        <is>
          <t>Operating segments | Mohegan Sun Pocono</t>
        </is>
      </c>
    </row>
    <row r="23">
      <c r="A23" s="3" t="inlineStr">
        <is>
          <t>Revenues:</t>
        </is>
      </c>
    </row>
    <row r="24">
      <c r="A24" s="4" t="inlineStr">
        <is>
          <t>Net revenues</t>
        </is>
      </c>
      <c r="B24" s="5" t="n">
        <v>38085</v>
      </c>
      <c r="C24" s="5" t="n">
        <v>61954</v>
      </c>
    </row>
    <row r="25">
      <c r="A25" s="3" t="inlineStr">
        <is>
          <t>Income (loss) from operations:</t>
        </is>
      </c>
    </row>
    <row r="26">
      <c r="A26" s="4" t="inlineStr">
        <is>
          <t>Income (loss) from operations</t>
        </is>
      </c>
      <c r="B26" s="5" t="n">
        <v>1356</v>
      </c>
      <c r="C26" s="5" t="n">
        <v>7794</v>
      </c>
    </row>
    <row r="27">
      <c r="A27" s="3" t="inlineStr">
        <is>
          <t>Capital expenditures incurred:</t>
        </is>
      </c>
    </row>
    <row r="28">
      <c r="A28" s="4" t="inlineStr">
        <is>
          <t>Capital expenditures incurred</t>
        </is>
      </c>
      <c r="B28" s="5" t="n">
        <v>1057</v>
      </c>
      <c r="C28" s="5" t="n">
        <v>999</v>
      </c>
    </row>
    <row r="29">
      <c r="A29" s="3" t="inlineStr">
        <is>
          <t>ASSETS</t>
        </is>
      </c>
    </row>
    <row r="30">
      <c r="A30" s="4" t="inlineStr">
        <is>
          <t>Total assets</t>
        </is>
      </c>
      <c r="B30" s="5" t="n">
        <v>404467</v>
      </c>
      <c r="D30" s="5" t="n">
        <v>409630</v>
      </c>
    </row>
    <row r="31">
      <c r="A31" s="4" t="inlineStr">
        <is>
          <t>Operating segments | MGE Niagara Resorts</t>
        </is>
      </c>
    </row>
    <row r="32">
      <c r="A32" s="3" t="inlineStr">
        <is>
          <t>Revenues:</t>
        </is>
      </c>
    </row>
    <row r="33">
      <c r="A33" s="4" t="inlineStr">
        <is>
          <t>Net revenues</t>
        </is>
      </c>
      <c r="B33" s="5" t="n">
        <v>12997</v>
      </c>
      <c r="C33" s="5" t="n">
        <v>84974</v>
      </c>
    </row>
    <row r="34">
      <c r="A34" s="3" t="inlineStr">
        <is>
          <t>Income (loss) from operations:</t>
        </is>
      </c>
    </row>
    <row r="35">
      <c r="A35" s="4" t="inlineStr">
        <is>
          <t>Income (loss) from operations</t>
        </is>
      </c>
      <c r="B35" s="5" t="n">
        <v>-12521</v>
      </c>
      <c r="C35" s="5" t="n">
        <v>-1333</v>
      </c>
    </row>
    <row r="36">
      <c r="A36" s="3" t="inlineStr">
        <is>
          <t>Capital expenditures incurred:</t>
        </is>
      </c>
    </row>
    <row r="37">
      <c r="A37" s="4" t="inlineStr">
        <is>
          <t>Capital expenditures incurred</t>
        </is>
      </c>
      <c r="B37" s="5" t="n">
        <v>2560</v>
      </c>
      <c r="C37" s="5" t="n">
        <v>7851</v>
      </c>
    </row>
    <row r="38">
      <c r="A38" s="3" t="inlineStr">
        <is>
          <t>ASSETS</t>
        </is>
      </c>
    </row>
    <row r="39">
      <c r="A39" s="4" t="inlineStr">
        <is>
          <t>Total assets</t>
        </is>
      </c>
      <c r="B39" s="5" t="n">
        <v>605016</v>
      </c>
      <c r="D39" s="5" t="n">
        <v>581562</v>
      </c>
    </row>
    <row r="40">
      <c r="A40" s="4" t="inlineStr">
        <is>
          <t>Operating segments | Management, development and other</t>
        </is>
      </c>
    </row>
    <row r="41">
      <c r="A41" s="3" t="inlineStr">
        <is>
          <t>Revenues:</t>
        </is>
      </c>
    </row>
    <row r="42">
      <c r="A42" s="4" t="inlineStr">
        <is>
          <t>Net revenues</t>
        </is>
      </c>
      <c r="B42" s="5" t="n">
        <v>13315</v>
      </c>
      <c r="C42" s="5" t="n">
        <v>9012</v>
      </c>
    </row>
    <row r="43">
      <c r="A43" s="3" t="inlineStr">
        <is>
          <t>Income (loss) from operations:</t>
        </is>
      </c>
    </row>
    <row r="44">
      <c r="A44" s="4" t="inlineStr">
        <is>
          <t>Income (loss) from operations</t>
        </is>
      </c>
      <c r="B44" s="5" t="n">
        <v>2073</v>
      </c>
      <c r="C44" s="5" t="n">
        <v>-918</v>
      </c>
    </row>
    <row r="45">
      <c r="A45" s="3" t="inlineStr">
        <is>
          <t>Capital expenditures incurred:</t>
        </is>
      </c>
    </row>
    <row r="46">
      <c r="A46" s="4" t="inlineStr">
        <is>
          <t>Capital expenditures incurred</t>
        </is>
      </c>
      <c r="B46" s="5" t="n">
        <v>9306</v>
      </c>
      <c r="C46" s="5" t="n">
        <v>22868</v>
      </c>
    </row>
    <row r="47">
      <c r="A47" s="3" t="inlineStr">
        <is>
          <t>ASSETS</t>
        </is>
      </c>
    </row>
    <row r="48">
      <c r="A48" s="4" t="inlineStr">
        <is>
          <t>Total assets</t>
        </is>
      </c>
      <c r="B48" s="5" t="n">
        <v>461028</v>
      </c>
      <c r="D48" s="5" t="n">
        <v>423313</v>
      </c>
    </row>
    <row r="49">
      <c r="A49" s="4" t="inlineStr">
        <is>
          <t>Corporate</t>
        </is>
      </c>
    </row>
    <row r="50">
      <c r="A50" s="3" t="inlineStr">
        <is>
          <t>Revenues:</t>
        </is>
      </c>
    </row>
    <row r="51">
      <c r="A51" s="4" t="inlineStr">
        <is>
          <t>Net revenues</t>
        </is>
      </c>
      <c r="B51" s="5" t="n">
        <v>230</v>
      </c>
      <c r="C51" s="5" t="n">
        <v>108</v>
      </c>
    </row>
    <row r="52">
      <c r="A52" s="3" t="inlineStr">
        <is>
          <t>Income (loss) from operations:</t>
        </is>
      </c>
    </row>
    <row r="53">
      <c r="A53" s="4" t="inlineStr">
        <is>
          <t>Income (loss) from operations</t>
        </is>
      </c>
      <c r="B53" s="5" t="n">
        <v>-7538</v>
      </c>
      <c r="C53" s="5" t="n">
        <v>-7164</v>
      </c>
    </row>
    <row r="54">
      <c r="A54" s="3" t="inlineStr">
        <is>
          <t>Capital expenditures incurred:</t>
        </is>
      </c>
    </row>
    <row r="55">
      <c r="A55" s="4" t="inlineStr">
        <is>
          <t>Capital expenditures incurred</t>
        </is>
      </c>
      <c r="B55" s="5" t="n">
        <v>298</v>
      </c>
      <c r="C55" s="5" t="n">
        <v>8</v>
      </c>
    </row>
    <row r="56">
      <c r="A56" s="3" t="inlineStr">
        <is>
          <t>ASSETS</t>
        </is>
      </c>
    </row>
    <row r="57">
      <c r="A57" s="4" t="inlineStr">
        <is>
          <t>Total assets</t>
        </is>
      </c>
      <c r="B57" s="5" t="n">
        <v>1014009</v>
      </c>
      <c r="D57" s="5" t="n">
        <v>992874</v>
      </c>
    </row>
    <row r="58">
      <c r="A58" s="4" t="inlineStr">
        <is>
          <t>Inter-segment</t>
        </is>
      </c>
    </row>
    <row r="59">
      <c r="A59" s="3" t="inlineStr">
        <is>
          <t>Revenues:</t>
        </is>
      </c>
    </row>
    <row r="60">
      <c r="A60" s="4" t="inlineStr">
        <is>
          <t>Net revenues</t>
        </is>
      </c>
      <c r="B60" s="5" t="n">
        <v>263</v>
      </c>
      <c r="C60" s="5" t="n">
        <v>-331</v>
      </c>
    </row>
    <row r="61">
      <c r="A61" s="3" t="inlineStr">
        <is>
          <t>Income (loss) from operations:</t>
        </is>
      </c>
    </row>
    <row r="62">
      <c r="A62" s="4" t="inlineStr">
        <is>
          <t>Income (loss) from operations</t>
        </is>
      </c>
      <c r="B62" s="5" t="n">
        <v>-7</v>
      </c>
      <c r="C62" s="6" t="n">
        <v>-19</v>
      </c>
    </row>
    <row r="63">
      <c r="A63" s="3" t="inlineStr">
        <is>
          <t>ASSETS</t>
        </is>
      </c>
    </row>
    <row r="64">
      <c r="A64" s="4" t="inlineStr">
        <is>
          <t>Total assets</t>
        </is>
      </c>
      <c r="B64" s="6" t="n">
        <v>-997628</v>
      </c>
      <c r="D64" s="6" t="n">
        <v>-9716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Details) - USD ($)</t>
        </is>
      </c>
      <c r="B1" s="2" t="inlineStr">
        <is>
          <t>Jan. 26, 2021</t>
        </is>
      </c>
      <c r="C1" s="2" t="inlineStr">
        <is>
          <t>Nov. 18, 2020</t>
        </is>
      </c>
      <c r="D1" s="2" t="inlineStr">
        <is>
          <t>Nov. 17, 2020</t>
        </is>
      </c>
    </row>
    <row r="2">
      <c r="A2" s="4" t="inlineStr">
        <is>
          <t>Maximum | Subsequent Event | Initial twelve-month period, prior to February 1, 2023</t>
        </is>
      </c>
    </row>
    <row r="3">
      <c r="A3" s="3" t="inlineStr">
        <is>
          <t>Subsequent Event [Line Items]</t>
        </is>
      </c>
    </row>
    <row r="4">
      <c r="A4" s="4" t="inlineStr">
        <is>
          <t>Percent amount the can be redeemed</t>
        </is>
      </c>
      <c r="B4" s="4" t="inlineStr">
        <is>
          <t>10.00%</t>
        </is>
      </c>
    </row>
    <row r="5">
      <c r="A5" s="4" t="inlineStr">
        <is>
          <t>Maximum | Subsequent Event | Subsequent the initial twelve-month period, prior to February 1, 2023</t>
        </is>
      </c>
    </row>
    <row r="6">
      <c r="A6" s="3" t="inlineStr">
        <is>
          <t>Subsequent Event [Line Items]</t>
        </is>
      </c>
    </row>
    <row r="7">
      <c r="A7" s="4" t="inlineStr">
        <is>
          <t>Percent amount the can be redeemed</t>
        </is>
      </c>
      <c r="B7" s="4" t="inlineStr">
        <is>
          <t>10.00%</t>
        </is>
      </c>
    </row>
    <row r="8">
      <c r="A8" s="4" t="inlineStr">
        <is>
          <t>New Senior Secured Credit Facility | Subsequent Event</t>
        </is>
      </c>
    </row>
    <row r="9">
      <c r="A9" s="3" t="inlineStr">
        <is>
          <t>Subsequent Event [Line Items]</t>
        </is>
      </c>
    </row>
    <row r="10">
      <c r="A10" s="4" t="inlineStr">
        <is>
          <t>Borrowing capacity</t>
        </is>
      </c>
      <c r="B10" s="6" t="n">
        <v>262875000</v>
      </c>
    </row>
    <row r="11">
      <c r="A11" s="4" t="inlineStr">
        <is>
          <t>New Senior Secured Notes | Subsequent Event</t>
        </is>
      </c>
    </row>
    <row r="12">
      <c r="A12" s="3" t="inlineStr">
        <is>
          <t>Subsequent Event [Line Items]</t>
        </is>
      </c>
    </row>
    <row r="13">
      <c r="A13" s="4" t="inlineStr">
        <is>
          <t>Aggregate principal issued</t>
        </is>
      </c>
      <c r="B13" s="6" t="n">
        <v>1175000000</v>
      </c>
    </row>
    <row r="14">
      <c r="A14" s="4" t="inlineStr">
        <is>
          <t>Note stated interest rate</t>
        </is>
      </c>
      <c r="B14" s="4" t="inlineStr">
        <is>
          <t>8.00%</t>
        </is>
      </c>
    </row>
    <row r="15">
      <c r="A15" s="4" t="inlineStr">
        <is>
          <t>New Senior Secured Notes | Subsequent Event | Prior to February 1, 2023 | Other</t>
        </is>
      </c>
    </row>
    <row r="16">
      <c r="A16" s="3" t="inlineStr">
        <is>
          <t>Subsequent Event [Line Items]</t>
        </is>
      </c>
    </row>
    <row r="17">
      <c r="A17" s="4" t="inlineStr">
        <is>
          <t>Redemption price (as a percent)</t>
        </is>
      </c>
      <c r="B17" s="4" t="inlineStr">
        <is>
          <t>100.00%</t>
        </is>
      </c>
    </row>
    <row r="18">
      <c r="A18" s="4" t="inlineStr">
        <is>
          <t>New Senior Secured Notes | Subsequent Event | Initial twelve-month period, prior to February 1, 2023</t>
        </is>
      </c>
    </row>
    <row r="19">
      <c r="A19" s="3" t="inlineStr">
        <is>
          <t>Subsequent Event [Line Items]</t>
        </is>
      </c>
    </row>
    <row r="20">
      <c r="A20" s="4" t="inlineStr">
        <is>
          <t>Redemption price (as a percent)</t>
        </is>
      </c>
      <c r="B20" s="4" t="inlineStr">
        <is>
          <t>103.00%</t>
        </is>
      </c>
    </row>
    <row r="21">
      <c r="A21" s="4" t="inlineStr">
        <is>
          <t>Senior Secured Credit Facility | Credit Facility</t>
        </is>
      </c>
    </row>
    <row r="22">
      <c r="A22" s="3" t="inlineStr">
        <is>
          <t>Subsequent Event [Line Items]</t>
        </is>
      </c>
    </row>
    <row r="23">
      <c r="A23" s="4" t="inlineStr">
        <is>
          <t>Borrowing capacity</t>
        </is>
      </c>
      <c r="C23" s="6" t="n">
        <v>20000000</v>
      </c>
      <c r="D23" s="6" t="n">
        <v>25000000</v>
      </c>
    </row>
    <row r="24">
      <c r="A24" s="4" t="inlineStr">
        <is>
          <t>Senior Secured Credit Facility | Credit Facility | London Interbank Offered Rate (LIBOR), Floor Rate</t>
        </is>
      </c>
    </row>
    <row r="25">
      <c r="A25" s="3" t="inlineStr">
        <is>
          <t>Subsequent Event [Line Items]</t>
        </is>
      </c>
    </row>
    <row r="26">
      <c r="A26" s="4" t="inlineStr">
        <is>
          <t>Basis spread on variable rate</t>
        </is>
      </c>
      <c r="C26" s="4" t="inlineStr">
        <is>
          <t>0.75%</t>
        </is>
      </c>
    </row>
    <row r="27">
      <c r="A27" s="4" t="inlineStr">
        <is>
          <t>Senior Secured Credit Facility | Subsequent Event | Credit Facility | Federal Funds Rate</t>
        </is>
      </c>
    </row>
    <row r="28">
      <c r="A28" s="3" t="inlineStr">
        <is>
          <t>Subsequent Event [Line Items]</t>
        </is>
      </c>
    </row>
    <row r="29">
      <c r="A29" s="4" t="inlineStr">
        <is>
          <t>Basis spread on variable rate</t>
        </is>
      </c>
      <c r="B29" s="4" t="inlineStr">
        <is>
          <t>0.50%</t>
        </is>
      </c>
    </row>
    <row r="30">
      <c r="A30" s="4" t="inlineStr">
        <is>
          <t>Senior Secured Credit Facility | Subsequent Event | Credit Facility | London Interbank Offered Rate (LIBOR)</t>
        </is>
      </c>
    </row>
    <row r="31">
      <c r="A31" s="3" t="inlineStr">
        <is>
          <t>Subsequent Event [Line Items]</t>
        </is>
      </c>
    </row>
    <row r="32">
      <c r="A32" s="4" t="inlineStr">
        <is>
          <t>Basis spread on variable rate</t>
        </is>
      </c>
      <c r="B32" s="4" t="inlineStr">
        <is>
          <t>1.00%</t>
        </is>
      </c>
    </row>
    <row r="33">
      <c r="A33" s="4" t="inlineStr">
        <is>
          <t>Senior Secured Credit Facility | Subsequent Event | Credit Facility | London Interbank Offered Rate (LIBOR), Floor Rate</t>
        </is>
      </c>
    </row>
    <row r="34">
      <c r="A34" s="3" t="inlineStr">
        <is>
          <t>Subsequent Event [Line Items]</t>
        </is>
      </c>
    </row>
    <row r="35">
      <c r="A35" s="4" t="inlineStr">
        <is>
          <t>Basis spread on variable rate</t>
        </is>
      </c>
      <c r="B35" s="4" t="inlineStr">
        <is>
          <t>0.75%</t>
        </is>
      </c>
    </row>
    <row r="36">
      <c r="A36" s="4" t="inlineStr">
        <is>
          <t>Senior Secured Credit Facility | Minimum | Subsequent Event | Credit Facility</t>
        </is>
      </c>
    </row>
    <row r="37">
      <c r="A37" s="3" t="inlineStr">
        <is>
          <t>Subsequent Event [Line Items]</t>
        </is>
      </c>
    </row>
    <row r="38">
      <c r="A38" s="4" t="inlineStr">
        <is>
          <t>Undrawn commitment fee percentage</t>
        </is>
      </c>
      <c r="B38" s="4" t="inlineStr">
        <is>
          <t>0.375%</t>
        </is>
      </c>
    </row>
    <row r="39">
      <c r="A39" s="4" t="inlineStr">
        <is>
          <t>Senior Secured Credit Facility | Minimum | Subsequent Event | Credit Facility | Leverage-Based Margin</t>
        </is>
      </c>
    </row>
    <row r="40">
      <c r="A40" s="3" t="inlineStr">
        <is>
          <t>Subsequent Event [Line Items]</t>
        </is>
      </c>
    </row>
    <row r="41">
      <c r="A41" s="4" t="inlineStr">
        <is>
          <t>Basis spread on variable rate</t>
        </is>
      </c>
      <c r="B41" s="4" t="inlineStr">
        <is>
          <t>1.00%</t>
        </is>
      </c>
    </row>
    <row r="42">
      <c r="A42" s="4" t="inlineStr">
        <is>
          <t>Senior Secured Credit Facility | Minimum | Subsequent Event | Credit Facility | Eurodollar Rate Loans, Leverage-Based Margin</t>
        </is>
      </c>
    </row>
    <row r="43">
      <c r="A43" s="3" t="inlineStr">
        <is>
          <t>Subsequent Event [Line Items]</t>
        </is>
      </c>
    </row>
    <row r="44">
      <c r="A44" s="4" t="inlineStr">
        <is>
          <t>Basis spread on variable rate</t>
        </is>
      </c>
      <c r="B44" s="4" t="inlineStr">
        <is>
          <t>2.00%</t>
        </is>
      </c>
    </row>
    <row r="45">
      <c r="A45" s="4" t="inlineStr">
        <is>
          <t>Senior Secured Credit Facility | Maximum | Subsequent Event | Credit Facility</t>
        </is>
      </c>
    </row>
    <row r="46">
      <c r="A46" s="3" t="inlineStr">
        <is>
          <t>Subsequent Event [Line Items]</t>
        </is>
      </c>
    </row>
    <row r="47">
      <c r="A47" s="4" t="inlineStr">
        <is>
          <t>Undrawn commitment fee percentage</t>
        </is>
      </c>
      <c r="B47" s="4" t="inlineStr">
        <is>
          <t>0.50%</t>
        </is>
      </c>
    </row>
    <row r="48">
      <c r="A48" s="4" t="inlineStr">
        <is>
          <t>Senior Secured Credit Facility | Maximum | Subsequent Event | Credit Facility | Leverage-Based Margin</t>
        </is>
      </c>
    </row>
    <row r="49">
      <c r="A49" s="3" t="inlineStr">
        <is>
          <t>Subsequent Event [Line Items]</t>
        </is>
      </c>
    </row>
    <row r="50">
      <c r="A50" s="4" t="inlineStr">
        <is>
          <t>Basis spread on variable rate</t>
        </is>
      </c>
      <c r="B50" s="4" t="inlineStr">
        <is>
          <t>2.75%</t>
        </is>
      </c>
    </row>
    <row r="51">
      <c r="A51" s="4" t="inlineStr">
        <is>
          <t>Senior Secured Credit Facility | Maximum | Subsequent Event | Credit Facility | Eurodollar Rate Loans, Leverage-Based Margin</t>
        </is>
      </c>
    </row>
    <row r="52">
      <c r="A52" s="3" t="inlineStr">
        <is>
          <t>Subsequent Event [Line Items]</t>
        </is>
      </c>
    </row>
    <row r="53">
      <c r="A53" s="4" t="inlineStr">
        <is>
          <t>Basis spread on variable rate</t>
        </is>
      </c>
      <c r="B53" s="4" t="inlineStr">
        <is>
          <t>3.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Dec. 31, 2020</t>
        </is>
      </c>
      <c r="C2" s="2" t="inlineStr">
        <is>
          <t>Dec. 31, 2019</t>
        </is>
      </c>
    </row>
    <row r="3">
      <c r="A3" s="3" t="inlineStr">
        <is>
          <t>Revenues:</t>
        </is>
      </c>
    </row>
    <row r="4">
      <c r="A4" s="4" t="inlineStr">
        <is>
          <t>Net revenues</t>
        </is>
      </c>
      <c r="B4" s="6" t="n">
        <v>230781</v>
      </c>
      <c r="C4" s="6" t="n">
        <v>399052</v>
      </c>
    </row>
    <row r="5">
      <c r="A5" s="3" t="inlineStr">
        <is>
          <t>Operating costs and expenses:</t>
        </is>
      </c>
    </row>
    <row r="6">
      <c r="A6" s="4" t="inlineStr">
        <is>
          <t>Advertising, general and administrative, including related party transactions of $10,180 and $9,566, respectively</t>
        </is>
      </c>
      <c r="B6" s="5" t="n">
        <v>48714</v>
      </c>
      <c r="C6" s="5" t="n">
        <v>74214</v>
      </c>
    </row>
    <row r="7">
      <c r="A7" s="4" t="inlineStr">
        <is>
          <t>Corporate, including related party transactions of $1,748 and $2,253, respectively</t>
        </is>
      </c>
      <c r="B7" s="5" t="n">
        <v>11105</v>
      </c>
      <c r="C7" s="5" t="n">
        <v>14090</v>
      </c>
    </row>
    <row r="8">
      <c r="A8" s="4" t="inlineStr">
        <is>
          <t>Depreciation and amortization</t>
        </is>
      </c>
      <c r="B8" s="5" t="n">
        <v>25974</v>
      </c>
      <c r="C8" s="5" t="n">
        <v>28544</v>
      </c>
    </row>
    <row r="9">
      <c r="A9" s="4" t="inlineStr">
        <is>
          <t>Other, net</t>
        </is>
      </c>
      <c r="B9" s="5" t="n">
        <v>8308</v>
      </c>
      <c r="C9" s="5" t="n">
        <v>3070</v>
      </c>
    </row>
    <row r="10">
      <c r="A10" s="4" t="inlineStr">
        <is>
          <t>Total operating costs and expenses</t>
        </is>
      </c>
      <c r="B10" s="5" t="n">
        <v>220171</v>
      </c>
      <c r="C10" s="5" t="n">
        <v>355627</v>
      </c>
    </row>
    <row r="11">
      <c r="A11" s="4" t="inlineStr">
        <is>
          <t>Income from operations</t>
        </is>
      </c>
      <c r="B11" s="5" t="n">
        <v>10610</v>
      </c>
      <c r="C11" s="5" t="n">
        <v>43425</v>
      </c>
    </row>
    <row r="12">
      <c r="A12" s="3" t="inlineStr">
        <is>
          <t>Other income (expense):</t>
        </is>
      </c>
    </row>
    <row r="13">
      <c r="A13" s="4" t="inlineStr">
        <is>
          <t>Interest income</t>
        </is>
      </c>
      <c r="B13" s="5" t="n">
        <v>-2</v>
      </c>
      <c r="C13" s="5" t="n">
        <v>751</v>
      </c>
    </row>
    <row r="14">
      <c r="A14" s="4" t="inlineStr">
        <is>
          <t>Interest expense, net of capitalized interest</t>
        </is>
      </c>
      <c r="B14" s="5" t="n">
        <v>-41885</v>
      </c>
      <c r="C14" s="5" t="n">
        <v>-35356</v>
      </c>
    </row>
    <row r="15">
      <c r="A15" s="4" t="inlineStr">
        <is>
          <t>Loss on modification of debt</t>
        </is>
      </c>
      <c r="B15" s="5" t="n">
        <v>-72</v>
      </c>
      <c r="C15" s="5" t="n">
        <v>0</v>
      </c>
    </row>
    <row r="16">
      <c r="A16" s="4" t="inlineStr">
        <is>
          <t>Other, net</t>
        </is>
      </c>
      <c r="B16" s="5" t="n">
        <v>1023</v>
      </c>
      <c r="C16" s="5" t="n">
        <v>-592</v>
      </c>
    </row>
    <row r="17">
      <c r="A17" s="4" t="inlineStr">
        <is>
          <t>Total other expense</t>
        </is>
      </c>
      <c r="B17" s="5" t="n">
        <v>-40936</v>
      </c>
      <c r="C17" s="5" t="n">
        <v>-35197</v>
      </c>
    </row>
    <row r="18">
      <c r="A18" s="4" t="inlineStr">
        <is>
          <t>Income (loss) before income tax</t>
        </is>
      </c>
      <c r="B18" s="5" t="n">
        <v>-30326</v>
      </c>
      <c r="C18" s="5" t="n">
        <v>8228</v>
      </c>
    </row>
    <row r="19">
      <c r="A19" s="4" t="inlineStr">
        <is>
          <t>Income tax benefit</t>
        </is>
      </c>
      <c r="B19" s="5" t="n">
        <v>3565</v>
      </c>
      <c r="C19" s="5" t="n">
        <v>1196</v>
      </c>
    </row>
    <row r="20">
      <c r="A20" s="4" t="inlineStr">
        <is>
          <t>Net income (loss)</t>
        </is>
      </c>
      <c r="B20" s="5" t="n">
        <v>-26761</v>
      </c>
      <c r="C20" s="5" t="n">
        <v>9424</v>
      </c>
    </row>
    <row r="21">
      <c r="A21" s="4" t="inlineStr">
        <is>
          <t>(Income) loss attributable to non-controlling interests</t>
        </is>
      </c>
      <c r="B21" s="5" t="n">
        <v>140</v>
      </c>
      <c r="C21" s="5" t="n">
        <v>-30</v>
      </c>
    </row>
    <row r="22">
      <c r="A22" s="4" t="inlineStr">
        <is>
          <t>Net income (loss) attributable to Mohegan Tribal Gaming Authority</t>
        </is>
      </c>
      <c r="B22" s="5" t="n">
        <v>-26621</v>
      </c>
      <c r="C22" s="5" t="n">
        <v>9394</v>
      </c>
    </row>
    <row r="23">
      <c r="A23" s="3" t="inlineStr">
        <is>
          <t>Comprehensive income (loss):</t>
        </is>
      </c>
    </row>
    <row r="24">
      <c r="A24" s="4" t="inlineStr">
        <is>
          <t>Foreign currency translation adjustment</t>
        </is>
      </c>
      <c r="B24" s="5" t="n">
        <v>20977</v>
      </c>
      <c r="C24" s="5" t="n">
        <v>11417</v>
      </c>
    </row>
    <row r="25">
      <c r="A25" s="4" t="inlineStr">
        <is>
          <t>Other comprehensive income</t>
        </is>
      </c>
      <c r="B25" s="5" t="n">
        <v>20977</v>
      </c>
      <c r="C25" s="5" t="n">
        <v>11417</v>
      </c>
    </row>
    <row r="26">
      <c r="A26" s="4" t="inlineStr">
        <is>
          <t>Other comprehensive income attributable to non-controlling interests</t>
        </is>
      </c>
      <c r="B26" s="5" t="n">
        <v>-1376</v>
      </c>
      <c r="C26" s="5" t="n">
        <v>-531</v>
      </c>
    </row>
    <row r="27">
      <c r="A27" s="4" t="inlineStr">
        <is>
          <t>Other comprehensive income attributable to Mohegan Tribal Gaming Authority</t>
        </is>
      </c>
      <c r="B27" s="5" t="n">
        <v>19601</v>
      </c>
      <c r="C27" s="5" t="n">
        <v>10886</v>
      </c>
    </row>
    <row r="28">
      <c r="A28" s="4" t="inlineStr">
        <is>
          <t>Comprehensive income (loss) attributable to Mohegan Tribal Gaming Authority</t>
        </is>
      </c>
      <c r="B28" s="5" t="n">
        <v>-7020</v>
      </c>
      <c r="C28" s="5" t="n">
        <v>20280</v>
      </c>
    </row>
    <row r="29">
      <c r="A29" s="4" t="inlineStr">
        <is>
          <t>Gaming</t>
        </is>
      </c>
    </row>
    <row r="30">
      <c r="A30" s="3" t="inlineStr">
        <is>
          <t>Revenues:</t>
        </is>
      </c>
    </row>
    <row r="31">
      <c r="A31" s="4" t="inlineStr">
        <is>
          <t>Net revenues</t>
        </is>
      </c>
      <c r="B31" s="5" t="n">
        <v>173201</v>
      </c>
      <c r="C31" s="5" t="n">
        <v>264269</v>
      </c>
    </row>
    <row r="32">
      <c r="A32" s="3" t="inlineStr">
        <is>
          <t>Operating costs and expenses:</t>
        </is>
      </c>
    </row>
    <row r="33">
      <c r="A33" s="4" t="inlineStr">
        <is>
          <t>Operating costs and expenses</t>
        </is>
      </c>
      <c r="B33" s="5" t="n">
        <v>98499</v>
      </c>
      <c r="C33" s="5" t="n">
        <v>157188</v>
      </c>
    </row>
    <row r="34">
      <c r="A34" s="4" t="inlineStr">
        <is>
          <t>Food and beverage</t>
        </is>
      </c>
    </row>
    <row r="35">
      <c r="A35" s="3" t="inlineStr">
        <is>
          <t>Revenues:</t>
        </is>
      </c>
    </row>
    <row r="36">
      <c r="A36" s="4" t="inlineStr">
        <is>
          <t>Net revenues</t>
        </is>
      </c>
      <c r="B36" s="5" t="n">
        <v>11040</v>
      </c>
      <c r="C36" s="5" t="n">
        <v>50532</v>
      </c>
    </row>
    <row r="37">
      <c r="A37" s="3" t="inlineStr">
        <is>
          <t>Operating costs and expenses:</t>
        </is>
      </c>
    </row>
    <row r="38">
      <c r="A38" s="4" t="inlineStr">
        <is>
          <t>Operating costs and expenses</t>
        </is>
      </c>
      <c r="B38" s="5" t="n">
        <v>11486</v>
      </c>
      <c r="C38" s="5" t="n">
        <v>41693</v>
      </c>
    </row>
    <row r="39">
      <c r="A39" s="4" t="inlineStr">
        <is>
          <t>Hotel</t>
        </is>
      </c>
    </row>
    <row r="40">
      <c r="A40" s="3" t="inlineStr">
        <is>
          <t>Revenues:</t>
        </is>
      </c>
    </row>
    <row r="41">
      <c r="A41" s="4" t="inlineStr">
        <is>
          <t>Net revenues</t>
        </is>
      </c>
      <c r="B41" s="5" t="n">
        <v>16524</v>
      </c>
      <c r="C41" s="5" t="n">
        <v>27589</v>
      </c>
    </row>
    <row r="42">
      <c r="A42" s="3" t="inlineStr">
        <is>
          <t>Operating costs and expenses:</t>
        </is>
      </c>
    </row>
    <row r="43">
      <c r="A43" s="4" t="inlineStr">
        <is>
          <t>Operating costs and expenses</t>
        </is>
      </c>
      <c r="B43" s="5" t="n">
        <v>8792</v>
      </c>
      <c r="C43" s="5" t="n">
        <v>11842</v>
      </c>
    </row>
    <row r="44">
      <c r="A44" s="4" t="inlineStr">
        <is>
          <t>Retail, entertainment and other</t>
        </is>
      </c>
    </row>
    <row r="45">
      <c r="A45" s="3" t="inlineStr">
        <is>
          <t>Revenues:</t>
        </is>
      </c>
    </row>
    <row r="46">
      <c r="A46" s="4" t="inlineStr">
        <is>
          <t>Net revenues</t>
        </is>
      </c>
      <c r="B46" s="5" t="n">
        <v>30016</v>
      </c>
      <c r="C46" s="5" t="n">
        <v>56662</v>
      </c>
    </row>
    <row r="47">
      <c r="A47" s="3" t="inlineStr">
        <is>
          <t>Operating costs and expenses:</t>
        </is>
      </c>
    </row>
    <row r="48">
      <c r="A48" s="4" t="inlineStr">
        <is>
          <t>Operating costs and expenses</t>
        </is>
      </c>
      <c r="B48" s="6" t="n">
        <v>7293</v>
      </c>
      <c r="C48" s="6" t="n">
        <v>24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Parenthetical) - USD ($) $ in Thousands</t>
        </is>
      </c>
      <c r="B1" s="2" t="inlineStr">
        <is>
          <t>3 Months Ended</t>
        </is>
      </c>
    </row>
    <row r="2">
      <c r="B2" s="2" t="inlineStr">
        <is>
          <t>Dec. 31, 2020</t>
        </is>
      </c>
      <c r="C2" s="2" t="inlineStr">
        <is>
          <t>Dec. 31, 2019</t>
        </is>
      </c>
    </row>
    <row r="3">
      <c r="A3" s="4" t="inlineStr">
        <is>
          <t>Advertising, general and administrative</t>
        </is>
      </c>
      <c r="B3" s="6" t="n">
        <v>48714</v>
      </c>
      <c r="C3" s="6" t="n">
        <v>74214</v>
      </c>
    </row>
    <row r="4">
      <c r="A4" s="4" t="inlineStr">
        <is>
          <t>Corporate</t>
        </is>
      </c>
      <c r="B4" s="5" t="n">
        <v>11105</v>
      </c>
      <c r="C4" s="5" t="n">
        <v>14090</v>
      </c>
    </row>
    <row r="5">
      <c r="A5" s="4" t="inlineStr">
        <is>
          <t>Gaming</t>
        </is>
      </c>
    </row>
    <row r="6">
      <c r="A6" s="4" t="inlineStr">
        <is>
          <t>Operating costs and expenses</t>
        </is>
      </c>
      <c r="B6" s="5" t="n">
        <v>98499</v>
      </c>
      <c r="C6" s="5" t="n">
        <v>157188</v>
      </c>
    </row>
    <row r="7">
      <c r="A7" s="4" t="inlineStr">
        <is>
          <t>Hotel</t>
        </is>
      </c>
    </row>
    <row r="8">
      <c r="A8" s="4" t="inlineStr">
        <is>
          <t>Operating costs and expenses</t>
        </is>
      </c>
      <c r="B8" s="5" t="n">
        <v>8792</v>
      </c>
      <c r="C8" s="5" t="n">
        <v>11842</v>
      </c>
    </row>
    <row r="9">
      <c r="A9" s="4" t="inlineStr">
        <is>
          <t>Affiliates</t>
        </is>
      </c>
    </row>
    <row r="10">
      <c r="A10" s="4" t="inlineStr">
        <is>
          <t>Advertising, general and administrative</t>
        </is>
      </c>
      <c r="B10" s="5" t="n">
        <v>10180</v>
      </c>
      <c r="C10" s="5" t="n">
        <v>9566</v>
      </c>
    </row>
    <row r="11">
      <c r="A11" s="4" t="inlineStr">
        <is>
          <t>Corporate</t>
        </is>
      </c>
      <c r="B11" s="5" t="n">
        <v>1748</v>
      </c>
      <c r="C11" s="5" t="n">
        <v>2253</v>
      </c>
    </row>
    <row r="12">
      <c r="A12" s="4" t="inlineStr">
        <is>
          <t>Affiliates | Gaming</t>
        </is>
      </c>
    </row>
    <row r="13">
      <c r="A13" s="4" t="inlineStr">
        <is>
          <t>Operating costs and expenses</t>
        </is>
      </c>
      <c r="B13" s="5" t="n">
        <v>799</v>
      </c>
      <c r="C13" s="5" t="n">
        <v>755</v>
      </c>
    </row>
    <row r="14">
      <c r="A14" s="4" t="inlineStr">
        <is>
          <t>Affiliates | Hotel</t>
        </is>
      </c>
    </row>
    <row r="15">
      <c r="A15" s="4" t="inlineStr">
        <is>
          <t>Operating costs and expenses</t>
        </is>
      </c>
      <c r="B15" s="6" t="n">
        <v>2161</v>
      </c>
      <c r="C15" s="6" t="n">
        <v>2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PITAL - USD ($) $ in Thousands</t>
        </is>
      </c>
      <c r="B1" s="2" t="inlineStr">
        <is>
          <t>3 Months Ended</t>
        </is>
      </c>
    </row>
    <row r="2">
      <c r="B2" s="2" t="inlineStr">
        <is>
          <t>Dec. 31, 2020</t>
        </is>
      </c>
      <c r="C2" s="2" t="inlineStr">
        <is>
          <t>Dec. 31, 2019</t>
        </is>
      </c>
    </row>
    <row r="3">
      <c r="A3" s="3" t="inlineStr">
        <is>
          <t>Statements of Changes in Capital</t>
        </is>
      </c>
    </row>
    <row r="4">
      <c r="A4" s="4" t="inlineStr">
        <is>
          <t>Total capital at beginning of period</t>
        </is>
      </c>
      <c r="B4" s="6" t="n">
        <v>-67989</v>
      </c>
      <c r="C4" s="6" t="n">
        <v>137433</v>
      </c>
    </row>
    <row r="5">
      <c r="A5" s="4" t="inlineStr">
        <is>
          <t>Net income (loss)</t>
        </is>
      </c>
      <c r="B5" s="5" t="n">
        <v>-26761</v>
      </c>
      <c r="C5" s="5" t="n">
        <v>9424</v>
      </c>
    </row>
    <row r="6">
      <c r="A6" s="4" t="inlineStr">
        <is>
          <t>Foreign currency translation adjustment</t>
        </is>
      </c>
      <c r="B6" s="5" t="n">
        <v>20977</v>
      </c>
      <c r="C6" s="5" t="n">
        <v>11417</v>
      </c>
    </row>
    <row r="7">
      <c r="A7" s="4" t="inlineStr">
        <is>
          <t>Distributions to Mohegan Tribe</t>
        </is>
      </c>
      <c r="B7" s="5" t="n">
        <v>-12000</v>
      </c>
      <c r="C7" s="5" t="n">
        <v>-12000</v>
      </c>
    </row>
    <row r="8">
      <c r="A8" s="4" t="inlineStr">
        <is>
          <t>Distributions to Salishan Company, LLC related to the Cowlitz Project</t>
        </is>
      </c>
      <c r="B8" s="5" t="n">
        <v>-261</v>
      </c>
      <c r="C8" s="5" t="n">
        <v>-313</v>
      </c>
    </row>
    <row r="9">
      <c r="A9" s="4" t="inlineStr">
        <is>
          <t>Other</t>
        </is>
      </c>
      <c r="B9" s="5" t="n">
        <v>-7568</v>
      </c>
    </row>
    <row r="10">
      <c r="A10" s="4" t="inlineStr">
        <is>
          <t>Total capital at end of period</t>
        </is>
      </c>
      <c r="B10" s="5" t="n">
        <v>-93602</v>
      </c>
      <c r="C10" s="5" t="n">
        <v>145961</v>
      </c>
    </row>
    <row r="11">
      <c r="A11" s="4" t="inlineStr">
        <is>
          <t>Retained Earnings (Deficit)</t>
        </is>
      </c>
    </row>
    <row r="12">
      <c r="A12" s="3" t="inlineStr">
        <is>
          <t>Statements of Changes in Capital</t>
        </is>
      </c>
    </row>
    <row r="13">
      <c r="A13" s="4" t="inlineStr">
        <is>
          <t>Total capital at beginning of period</t>
        </is>
      </c>
      <c r="B13" s="5" t="n">
        <v>-75692</v>
      </c>
      <c r="C13" s="5" t="n">
        <v>137124</v>
      </c>
    </row>
    <row r="14">
      <c r="A14" s="4" t="inlineStr">
        <is>
          <t>Net income (loss)</t>
        </is>
      </c>
      <c r="B14" s="5" t="n">
        <v>-26621</v>
      </c>
      <c r="C14" s="5" t="n">
        <v>9394</v>
      </c>
    </row>
    <row r="15">
      <c r="A15" s="4" t="inlineStr">
        <is>
          <t>Distributions to Mohegan Tribe</t>
        </is>
      </c>
      <c r="B15" s="5" t="n">
        <v>-12000</v>
      </c>
      <c r="C15" s="5" t="n">
        <v>-12000</v>
      </c>
    </row>
    <row r="16">
      <c r="A16" s="4" t="inlineStr">
        <is>
          <t>Distributions to Salishan Company, LLC related to the Cowlitz Project</t>
        </is>
      </c>
      <c r="B16" s="5" t="n">
        <v>-261</v>
      </c>
      <c r="C16" s="5" t="n">
        <v>-313</v>
      </c>
    </row>
    <row r="17">
      <c r="A17" s="4" t="inlineStr">
        <is>
          <t>Total capital at end of period</t>
        </is>
      </c>
      <c r="B17" s="5" t="n">
        <v>-114574</v>
      </c>
      <c r="C17" s="5" t="n">
        <v>134205</v>
      </c>
    </row>
    <row r="18">
      <c r="A18" s="4" t="inlineStr">
        <is>
          <t>Accumulated Other Comprehensive Income (Loss)</t>
        </is>
      </c>
    </row>
    <row r="19">
      <c r="A19" s="3" t="inlineStr">
        <is>
          <t>Statements of Changes in Capital</t>
        </is>
      </c>
    </row>
    <row r="20">
      <c r="A20" s="4" t="inlineStr">
        <is>
          <t>Total capital at beginning of period</t>
        </is>
      </c>
      <c r="B20" s="5" t="n">
        <v>223</v>
      </c>
      <c r="C20" s="5" t="n">
        <v>-6633</v>
      </c>
    </row>
    <row r="21">
      <c r="A21" s="4" t="inlineStr">
        <is>
          <t>Foreign currency translation adjustment</t>
        </is>
      </c>
      <c r="B21" s="5" t="n">
        <v>19601</v>
      </c>
      <c r="C21" s="5" t="n">
        <v>10886</v>
      </c>
    </row>
    <row r="22">
      <c r="A22" s="4" t="inlineStr">
        <is>
          <t>Total capital at end of period</t>
        </is>
      </c>
      <c r="B22" s="5" t="n">
        <v>19824</v>
      </c>
      <c r="C22" s="5" t="n">
        <v>4253</v>
      </c>
    </row>
    <row r="23">
      <c r="A23" s="4" t="inlineStr">
        <is>
          <t>Total Capital Attributable to Mohegan Tribal Gaming Authority</t>
        </is>
      </c>
    </row>
    <row r="24">
      <c r="A24" s="3" t="inlineStr">
        <is>
          <t>Statements of Changes in Capital</t>
        </is>
      </c>
    </row>
    <row r="25">
      <c r="A25" s="4" t="inlineStr">
        <is>
          <t>Total capital at beginning of period</t>
        </is>
      </c>
      <c r="B25" s="5" t="n">
        <v>-75469</v>
      </c>
      <c r="C25" s="5" t="n">
        <v>130491</v>
      </c>
    </row>
    <row r="26">
      <c r="A26" s="4" t="inlineStr">
        <is>
          <t>Net income (loss)</t>
        </is>
      </c>
      <c r="B26" s="5" t="n">
        <v>-26621</v>
      </c>
      <c r="C26" s="5" t="n">
        <v>9394</v>
      </c>
    </row>
    <row r="27">
      <c r="A27" s="4" t="inlineStr">
        <is>
          <t>Foreign currency translation adjustment</t>
        </is>
      </c>
      <c r="B27" s="5" t="n">
        <v>19601</v>
      </c>
      <c r="C27" s="5" t="n">
        <v>10886</v>
      </c>
    </row>
    <row r="28">
      <c r="A28" s="4" t="inlineStr">
        <is>
          <t>Distributions to Mohegan Tribe</t>
        </is>
      </c>
      <c r="B28" s="5" t="n">
        <v>-12000</v>
      </c>
      <c r="C28" s="5" t="n">
        <v>-12000</v>
      </c>
    </row>
    <row r="29">
      <c r="A29" s="4" t="inlineStr">
        <is>
          <t>Distributions to Salishan Company, LLC related to the Cowlitz Project</t>
        </is>
      </c>
      <c r="B29" s="5" t="n">
        <v>-261</v>
      </c>
      <c r="C29" s="5" t="n">
        <v>-313</v>
      </c>
    </row>
    <row r="30">
      <c r="A30" s="4" t="inlineStr">
        <is>
          <t>Total capital at end of period</t>
        </is>
      </c>
      <c r="B30" s="5" t="n">
        <v>-94750</v>
      </c>
      <c r="C30" s="5" t="n">
        <v>138458</v>
      </c>
    </row>
    <row r="31">
      <c r="A31" s="4" t="inlineStr">
        <is>
          <t>Non-controlling Interests</t>
        </is>
      </c>
    </row>
    <row r="32">
      <c r="A32" s="3" t="inlineStr">
        <is>
          <t>Statements of Changes in Capital</t>
        </is>
      </c>
    </row>
    <row r="33">
      <c r="A33" s="4" t="inlineStr">
        <is>
          <t>Total capital at beginning of period</t>
        </is>
      </c>
      <c r="B33" s="5" t="n">
        <v>7480</v>
      </c>
      <c r="C33" s="5" t="n">
        <v>6942</v>
      </c>
    </row>
    <row r="34">
      <c r="A34" s="4" t="inlineStr">
        <is>
          <t>Net income (loss)</t>
        </is>
      </c>
      <c r="B34" s="5" t="n">
        <v>-140</v>
      </c>
      <c r="C34" s="5" t="n">
        <v>30</v>
      </c>
    </row>
    <row r="35">
      <c r="A35" s="4" t="inlineStr">
        <is>
          <t>Foreign currency translation adjustment</t>
        </is>
      </c>
      <c r="B35" s="5" t="n">
        <v>1376</v>
      </c>
      <c r="C35" s="5" t="n">
        <v>531</v>
      </c>
    </row>
    <row r="36">
      <c r="A36" s="4" t="inlineStr">
        <is>
          <t>Other</t>
        </is>
      </c>
      <c r="B36" s="5" t="n">
        <v>-7568</v>
      </c>
    </row>
    <row r="37">
      <c r="A37" s="4" t="inlineStr">
        <is>
          <t>Total capital at end of period</t>
        </is>
      </c>
      <c r="B37" s="6" t="n">
        <v>1148</v>
      </c>
      <c r="C37" s="6" t="n">
        <v>7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used in operating activities:</t>
        </is>
      </c>
    </row>
    <row r="4">
      <c r="A4" s="4" t="inlineStr">
        <is>
          <t>Net income (loss)</t>
        </is>
      </c>
      <c r="B4" s="6" t="n">
        <v>-26761</v>
      </c>
      <c r="C4" s="6" t="n">
        <v>9424</v>
      </c>
    </row>
    <row r="5">
      <c r="A5" s="3" t="inlineStr">
        <is>
          <t>Adjustments to reconcile net income (loss) to net cash flows used in operating activities:</t>
        </is>
      </c>
    </row>
    <row r="6">
      <c r="A6" s="4" t="inlineStr">
        <is>
          <t>Depreciation and amortization</t>
        </is>
      </c>
      <c r="B6" s="5" t="n">
        <v>25974</v>
      </c>
      <c r="C6" s="5" t="n">
        <v>28544</v>
      </c>
    </row>
    <row r="7">
      <c r="A7" s="4" t="inlineStr">
        <is>
          <t>Non-cash operating lease expense</t>
        </is>
      </c>
      <c r="B7" s="5" t="n">
        <v>3060</v>
      </c>
      <c r="C7" s="5" t="n">
        <v>3273</v>
      </c>
    </row>
    <row r="8">
      <c r="A8" s="4" t="inlineStr">
        <is>
          <t>Accretion of discounts</t>
        </is>
      </c>
      <c r="B8" s="5" t="n">
        <v>293</v>
      </c>
      <c r="C8" s="5" t="n">
        <v>317</v>
      </c>
    </row>
    <row r="9">
      <c r="A9" s="4" t="inlineStr">
        <is>
          <t>Amortization of discounts and debt issuance costs</t>
        </is>
      </c>
      <c r="B9" s="5" t="n">
        <v>6402</v>
      </c>
      <c r="C9" s="5" t="n">
        <v>4550</v>
      </c>
    </row>
    <row r="10">
      <c r="A10" s="4" t="inlineStr">
        <is>
          <t>Provision for losses on receivables</t>
        </is>
      </c>
      <c r="B10" s="5" t="n">
        <v>2107</v>
      </c>
      <c r="C10" s="5" t="n">
        <v>321</v>
      </c>
    </row>
    <row r="11">
      <c r="A11" s="4" t="inlineStr">
        <is>
          <t>Deferred income taxes</t>
        </is>
      </c>
      <c r="B11" s="5" t="n">
        <v>-3685</v>
      </c>
      <c r="C11" s="5" t="n">
        <v>-1316</v>
      </c>
    </row>
    <row r="12">
      <c r="A12" s="4" t="inlineStr">
        <is>
          <t>Other, net</t>
        </is>
      </c>
      <c r="B12" s="5" t="n">
        <v>-4323</v>
      </c>
      <c r="C12" s="5" t="n">
        <v>244</v>
      </c>
    </row>
    <row r="13">
      <c r="A13" s="3" t="inlineStr">
        <is>
          <t>Changes in operating assets and liabilities, net of effect of the MGE Niagara Resorts acquisition:</t>
        </is>
      </c>
    </row>
    <row r="14">
      <c r="A14" s="4" t="inlineStr">
        <is>
          <t>Accounts receivable</t>
        </is>
      </c>
      <c r="B14" s="5" t="n">
        <v>-9744</v>
      </c>
      <c r="C14" s="5" t="n">
        <v>-2657</v>
      </c>
    </row>
    <row r="15">
      <c r="A15" s="4" t="inlineStr">
        <is>
          <t>Inventories</t>
        </is>
      </c>
      <c r="B15" s="5" t="n">
        <v>-515</v>
      </c>
      <c r="C15" s="5" t="n">
        <v>510</v>
      </c>
    </row>
    <row r="16">
      <c r="A16" s="4" t="inlineStr">
        <is>
          <t>Due from Ontario Lottery and Gaming Corporation</t>
        </is>
      </c>
      <c r="B16" s="5" t="n">
        <v>-178</v>
      </c>
      <c r="C16" s="5" t="n">
        <v>-761</v>
      </c>
    </row>
    <row r="17">
      <c r="A17" s="4" t="inlineStr">
        <is>
          <t>Casino Operating and Services Agreement customer contract asset</t>
        </is>
      </c>
      <c r="B17" s="5" t="n">
        <v>828</v>
      </c>
      <c r="C17" s="5" t="n">
        <v>-40976</v>
      </c>
    </row>
    <row r="18">
      <c r="A18" s="4" t="inlineStr">
        <is>
          <t>Other assets</t>
        </is>
      </c>
      <c r="B18" s="5" t="n">
        <v>3768</v>
      </c>
      <c r="C18" s="5" t="n">
        <v>-9033</v>
      </c>
    </row>
    <row r="19">
      <c r="A19" s="4" t="inlineStr">
        <is>
          <t>Trade payables</t>
        </is>
      </c>
      <c r="B19" s="5" t="n">
        <v>-1655</v>
      </c>
      <c r="C19" s="5" t="n">
        <v>4058</v>
      </c>
    </row>
    <row r="20">
      <c r="A20" s="4" t="inlineStr">
        <is>
          <t>Accrued interest</t>
        </is>
      </c>
      <c r="B20" s="5" t="n">
        <v>-9984</v>
      </c>
      <c r="C20" s="5" t="n">
        <v>-9743</v>
      </c>
    </row>
    <row r="21">
      <c r="A21" s="4" t="inlineStr">
        <is>
          <t>Due to Ontario Lottery and Gaming Corporation</t>
        </is>
      </c>
      <c r="B21" s="5" t="n">
        <v>1945</v>
      </c>
      <c r="C21" s="5" t="n">
        <v>8591</v>
      </c>
    </row>
    <row r="22">
      <c r="A22" s="4" t="inlineStr">
        <is>
          <t>Operating lease liabilities</t>
        </is>
      </c>
      <c r="B22" s="5" t="n">
        <v>4142</v>
      </c>
      <c r="C22" s="5" t="n">
        <v>-2057</v>
      </c>
    </row>
    <row r="23">
      <c r="A23" s="4" t="inlineStr">
        <is>
          <t>Other liabilities</t>
        </is>
      </c>
      <c r="B23" s="5" t="n">
        <v>-15072</v>
      </c>
      <c r="C23" s="5" t="n">
        <v>-4247</v>
      </c>
    </row>
    <row r="24">
      <c r="A24" s="4" t="inlineStr">
        <is>
          <t>Net cash flows used in operating activities</t>
        </is>
      </c>
      <c r="B24" s="5" t="n">
        <v>-23398</v>
      </c>
      <c r="C24" s="5" t="n">
        <v>-10958</v>
      </c>
    </row>
    <row r="25">
      <c r="A25" s="3" t="inlineStr">
        <is>
          <t>Cash flows used in investing activities:</t>
        </is>
      </c>
    </row>
    <row r="26">
      <c r="A26" s="4" t="inlineStr">
        <is>
          <t>Purchases of property and equipment</t>
        </is>
      </c>
      <c r="B26" s="5" t="n">
        <v>-18568</v>
      </c>
      <c r="C26" s="5" t="n">
        <v>-22218</v>
      </c>
    </row>
    <row r="27">
      <c r="A27" s="4" t="inlineStr">
        <is>
          <t>Acquisition of the MGE Niagara Resorts, net of cash acquired</t>
        </is>
      </c>
      <c r="B27" s="5" t="n">
        <v>0</v>
      </c>
      <c r="C27" s="5" t="n">
        <v>-1666</v>
      </c>
    </row>
    <row r="28">
      <c r="A28" s="4" t="inlineStr">
        <is>
          <t>Other, net</t>
        </is>
      </c>
      <c r="B28" s="5" t="n">
        <v>26</v>
      </c>
      <c r="C28" s="5" t="n">
        <v>-1390</v>
      </c>
    </row>
    <row r="29">
      <c r="A29" s="4" t="inlineStr">
        <is>
          <t>Net cash flows used in investing activities</t>
        </is>
      </c>
      <c r="B29" s="5" t="n">
        <v>-18542</v>
      </c>
      <c r="C29" s="5" t="n">
        <v>-25274</v>
      </c>
    </row>
    <row r="30">
      <c r="A30" s="3" t="inlineStr">
        <is>
          <t>Cash flows provided by financing activities:</t>
        </is>
      </c>
    </row>
    <row r="31">
      <c r="A31" s="4" t="inlineStr">
        <is>
          <t>Proceeds from Main Street Term Loan Facility, net of discounts</t>
        </is>
      </c>
      <c r="B31" s="5" t="n">
        <v>48108</v>
      </c>
      <c r="C31" s="5" t="n">
        <v>0</v>
      </c>
    </row>
    <row r="32">
      <c r="A32" s="4" t="inlineStr">
        <is>
          <t>Other repayments</t>
        </is>
      </c>
      <c r="B32" s="5" t="n">
        <v>-7065</v>
      </c>
      <c r="C32" s="5" t="n">
        <v>-6458</v>
      </c>
    </row>
    <row r="33">
      <c r="A33" s="4" t="inlineStr">
        <is>
          <t>Payments on finance lease obligations</t>
        </is>
      </c>
      <c r="B33" s="5" t="n">
        <v>-226</v>
      </c>
      <c r="C33" s="5" t="n">
        <v>-404</v>
      </c>
    </row>
    <row r="34">
      <c r="A34" s="4" t="inlineStr">
        <is>
          <t>Payments of financing fees</t>
        </is>
      </c>
      <c r="B34" s="5" t="n">
        <v>-118</v>
      </c>
      <c r="C34" s="5" t="n">
        <v>0</v>
      </c>
    </row>
    <row r="35">
      <c r="A35" s="4" t="inlineStr">
        <is>
          <t>Other, net</t>
        </is>
      </c>
      <c r="B35" s="5" t="n">
        <v>-1000</v>
      </c>
      <c r="C35" s="5" t="n">
        <v>-1527</v>
      </c>
    </row>
    <row r="36">
      <c r="A36" s="4" t="inlineStr">
        <is>
          <t>Net cash flows provided by financing activities</t>
        </is>
      </c>
      <c r="B36" s="5" t="n">
        <v>65948</v>
      </c>
      <c r="C36" s="5" t="n">
        <v>30386</v>
      </c>
    </row>
    <row r="37">
      <c r="A37" s="4" t="inlineStr">
        <is>
          <t>Net increase (decrease) in cash, cash equivalents, restricted cash and restricted cash equivalents</t>
        </is>
      </c>
      <c r="B37" s="5" t="n">
        <v>24008</v>
      </c>
      <c r="C37" s="5" t="n">
        <v>-5846</v>
      </c>
    </row>
    <row r="38">
      <c r="A38" s="4" t="inlineStr">
        <is>
          <t>Effect of exchange rate on cash, cash equivalents, restricted cash and restricted cash equivalents</t>
        </is>
      </c>
      <c r="B38" s="5" t="n">
        <v>2091</v>
      </c>
      <c r="C38" s="5" t="n">
        <v>7001</v>
      </c>
    </row>
    <row r="39">
      <c r="A39" s="4" t="inlineStr">
        <is>
          <t>Cash, cash equivalents, restricted cash and restricted cash equivalents at beginning of period</t>
        </is>
      </c>
      <c r="B39" s="5" t="n">
        <v>142069</v>
      </c>
      <c r="C39" s="5" t="n">
        <v>280729</v>
      </c>
    </row>
    <row r="40">
      <c r="A40" s="4" t="inlineStr">
        <is>
          <t>Cash, cash equivalents, restricted cash and restricted cash equivalents at end of period</t>
        </is>
      </c>
      <c r="B40" s="5" t="n">
        <v>168168</v>
      </c>
      <c r="C40" s="5" t="n">
        <v>281884</v>
      </c>
    </row>
    <row r="41">
      <c r="A41" s="3" t="inlineStr">
        <is>
          <t>Reconciliation of cash, cash equivalents, restricted cash and restricted cash equivalents to the condensed consolidated balance sheets:</t>
        </is>
      </c>
    </row>
    <row r="42">
      <c r="A42" s="4" t="inlineStr">
        <is>
          <t>Cash, cash equivalents, restricted cash and restricted cash equivalents</t>
        </is>
      </c>
      <c r="B42" s="5" t="n">
        <v>168168</v>
      </c>
      <c r="C42" s="5" t="n">
        <v>281884</v>
      </c>
    </row>
    <row r="43">
      <c r="A43" s="3" t="inlineStr">
        <is>
          <t>Supplemental disclosures:</t>
        </is>
      </c>
    </row>
    <row r="44">
      <c r="A44" s="4" t="inlineStr">
        <is>
          <t>Cash paid for interest</t>
        </is>
      </c>
      <c r="B44" s="5" t="n">
        <v>45397</v>
      </c>
      <c r="C44" s="5" t="n">
        <v>40388</v>
      </c>
    </row>
    <row r="45">
      <c r="A45" s="3" t="inlineStr">
        <is>
          <t>Non-cash transactions:</t>
        </is>
      </c>
    </row>
    <row r="46">
      <c r="A46" s="4" t="inlineStr">
        <is>
          <t>Right-of-use operating lease assets</t>
        </is>
      </c>
      <c r="B46" s="5" t="n">
        <v>3</v>
      </c>
      <c r="C46" s="5" t="n">
        <v>359909</v>
      </c>
    </row>
    <row r="47">
      <c r="A47" s="4" t="inlineStr">
        <is>
          <t>Right-of-use operating lease obligations</t>
        </is>
      </c>
      <c r="B47" s="5" t="n">
        <v>3</v>
      </c>
      <c r="C47" s="5" t="n">
        <v>360054</v>
      </c>
    </row>
    <row r="48">
      <c r="A48" s="4" t="inlineStr">
        <is>
          <t>Finance lease assets and obligations</t>
        </is>
      </c>
      <c r="B48" s="5" t="n">
        <v>441</v>
      </c>
      <c r="C48" s="5" t="n">
        <v>2065</v>
      </c>
    </row>
    <row r="49">
      <c r="A49" s="4" t="inlineStr">
        <is>
          <t>Construction payables</t>
        </is>
      </c>
      <c r="B49" s="5" t="n">
        <v>32364</v>
      </c>
      <c r="C49" s="5" t="n">
        <v>24040</v>
      </c>
    </row>
    <row r="50">
      <c r="A50" s="4" t="inlineStr">
        <is>
          <t>Senior secured credit facility reductions</t>
        </is>
      </c>
      <c r="B50" s="5" t="n">
        <v>10514</v>
      </c>
      <c r="C50" s="5" t="n">
        <v>13295</v>
      </c>
    </row>
    <row r="51">
      <c r="A51" s="4" t="inlineStr">
        <is>
          <t>MGE Niagara Resorts - derecognition of build-to-suit asset and liability</t>
        </is>
      </c>
      <c r="B51" s="5" t="n">
        <v>0</v>
      </c>
      <c r="C51" s="5" t="n">
        <v>90675</v>
      </c>
    </row>
    <row r="52">
      <c r="A52" s="4" t="inlineStr">
        <is>
          <t>MGE Niagara Credit Facility</t>
        </is>
      </c>
    </row>
    <row r="53">
      <c r="A53" s="3" t="inlineStr">
        <is>
          <t>Cash flows provided by financing activities:</t>
        </is>
      </c>
    </row>
    <row r="54">
      <c r="A54" s="4" t="inlineStr">
        <is>
          <t>Credit facility borrowings</t>
        </is>
      </c>
      <c r="B54" s="5" t="n">
        <v>0</v>
      </c>
      <c r="C54" s="5" t="n">
        <v>41864</v>
      </c>
    </row>
    <row r="55">
      <c r="A55" s="4" t="inlineStr">
        <is>
          <t>Credit facility repayments</t>
        </is>
      </c>
      <c r="B55" s="5" t="n">
        <v>0</v>
      </c>
      <c r="C55" s="5" t="n">
        <v>-11596</v>
      </c>
    </row>
    <row r="56">
      <c r="A56" s="4" t="inlineStr">
        <is>
          <t>Credit Facility | Senior Secured Credit Facility</t>
        </is>
      </c>
    </row>
    <row r="57">
      <c r="A57" s="3" t="inlineStr">
        <is>
          <t>Cash flows provided by financing activities:</t>
        </is>
      </c>
    </row>
    <row r="58">
      <c r="A58" s="4" t="inlineStr">
        <is>
          <t>Credit facility borrowings</t>
        </is>
      </c>
      <c r="B58" s="5" t="n">
        <v>156287</v>
      </c>
      <c r="C58" s="5" t="n">
        <v>326222</v>
      </c>
    </row>
    <row r="59">
      <c r="A59" s="4" t="inlineStr">
        <is>
          <t>Credit facility repayments</t>
        </is>
      </c>
      <c r="B59" s="5" t="n">
        <v>-106287</v>
      </c>
      <c r="C59" s="5" t="n">
        <v>-291147</v>
      </c>
    </row>
    <row r="60">
      <c r="A60" s="4" t="inlineStr">
        <is>
          <t>Credit Facility | Senior Secured Credit Facility, Term Loan A and B</t>
        </is>
      </c>
    </row>
    <row r="61">
      <c r="A61" s="3" t="inlineStr">
        <is>
          <t>Cash flows provided by financing activities:</t>
        </is>
      </c>
    </row>
    <row r="62">
      <c r="A62" s="4" t="inlineStr">
        <is>
          <t>Credit facility repayments</t>
        </is>
      </c>
      <c r="B62" s="5" t="n">
        <v>-10514</v>
      </c>
      <c r="C62" s="5" t="n">
        <v>-13295</v>
      </c>
    </row>
    <row r="63">
      <c r="A63" s="4" t="inlineStr">
        <is>
          <t>Term Loan | MGE Niagara Credit Facility</t>
        </is>
      </c>
    </row>
    <row r="64">
      <c r="A64" s="3" t="inlineStr">
        <is>
          <t>Cash flows provided by financing activities:</t>
        </is>
      </c>
    </row>
    <row r="65">
      <c r="A65" s="4" t="inlineStr">
        <is>
          <t>Credit facility repayments</t>
        </is>
      </c>
      <c r="B65" s="5" t="n">
        <v>-976</v>
      </c>
      <c r="C65" s="5" t="n">
        <v>-960</v>
      </c>
    </row>
    <row r="66">
      <c r="A66" s="4" t="inlineStr">
        <is>
          <t>Mohegan Tribe</t>
        </is>
      </c>
    </row>
    <row r="67">
      <c r="A67" s="3" t="inlineStr">
        <is>
          <t>Cash flows provided by financing activities:</t>
        </is>
      </c>
    </row>
    <row r="68">
      <c r="A68" s="4" t="inlineStr">
        <is>
          <t>Distributions to Mohegan Tribe</t>
        </is>
      </c>
      <c r="B68" s="5" t="n">
        <v>-12000</v>
      </c>
      <c r="C68" s="5" t="n">
        <v>-12000</v>
      </c>
    </row>
    <row r="69">
      <c r="A69" s="4" t="inlineStr">
        <is>
          <t>Salishan Company, LLC</t>
        </is>
      </c>
    </row>
    <row r="70">
      <c r="A70" s="3" t="inlineStr">
        <is>
          <t>Cash flows provided by financing activities:</t>
        </is>
      </c>
    </row>
    <row r="71">
      <c r="A71" s="4" t="inlineStr">
        <is>
          <t>Distributions to Mohegan Tribe</t>
        </is>
      </c>
      <c r="B71" s="6" t="n">
        <v>-261</v>
      </c>
      <c r="C71" s="6" t="n">
        <v>-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This ownership, operation and development includes the following: (i) ownership and operation of Mohegan Sun, a gaming and entertainment complex located on an approximately 196-acre site in Uncasville, Connecticut, (ii) ownership and operation of Mohegan Sun Pocono, a gaming and entertainment facility located on an approximately 400-acre site in Plains Township, Pennsylvania, (iii) operation of the Niagara Fallsview Casino Resort, Casino Niagara and the 5,000-seat Niagara Falls Entertainment Centre, all in Niagara Falls, Canada (collectively, the “MGE Niagara Resorts”), (iv) development and management of ilani Casino Resort in Clark County, Washington, and development rights to any future development at ilani Casino Resort, (v) management of Resorts Casino Hotel in Atlantic City, New Jersey and ownership of 10% of the casino’s holding company and its subsidiaries, including those conducting or licensing online gaming and retail sports wagering in New Jersey, (vi) management of Paragon Casino Resort in Marksville, Louisiana, (vii) development and construction of an integrated resort and casino project to be located adjacent to the Incheon International Airport in South Korea, (viii) operation of the casino at Virgin Hotels Las Vegas in Las Vegas, Nevada, following the completion of planned renovations, and (ix) development and construction of an integrated resort and casino project to be located near Athens, Greece.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the Company’s operations. In March 2020, the Company temporarily suspended operations at its North American owned, operated and managed properties to ensure the health and safety of its employees, guests and the surrounding communities in which the Company operates, consistent with directives from various government bodies. Following these closures, the Company reopened its properties as follows: (i) Paragon Casino Resort on May 20, 2020, (ii) ilani Casino Resort on May 28, 2020, (iii) Mohegan Sun on June 1, 2020, (iv) Mohegan Sun Pocono on June 22, 2020 and (v) Resorts Casino Hotel on July 2, 2020. Mohegan Sun Pocono was again temporarily closed from December 12, 2020 through January 3, 2021 due to a resurgence of COVID-19 at that time. As of the date of the filing of this Quarterly Report on Form 10-Q, the MGE Niagara Resorts remain temporarily closed. The Company cannot predict when the MGE Niagara Resorts will be able to reopen or the conditions upon which such reopening may occur, and while the Company's reopened properties have experienced some level of continued business disruption, the Company expects that these disruptions will gradually dissipate, and remains confident in its ability to mitigate the impact of any such disruption through expense management. The impact of COVID-19 on the Company's operations has been significant, though the full extent of its impact will depend on future developments, which are highly uncertain and cannot be predicted with confidence, such as the duration of COVID-19 or the extent of the recent resurgence of COVID-19, the manner in which the Company’s guests, suppliers and other third parties respond to COVID-19, including the perception of safety and health measures taken by the Company, new information which may emerge concerning the severity of COVID-19 and the actions to contain or treat it, as well as general economic conditions and consumer confidence. Accordingly, the Company cannot reasonably estimate the extent to which COVID-19 will further impact its future financial condition, results of operations and cash flow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n accordance with Accounting Standards Update (“ASU”) No. 2014-15, Presentation of Financial Statements - Going Concern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e accompanying condensed consolidated financial statements are issued. As further discussed within Note 6, on January 26, 2021, the Company (i) entered into a new credit agreement which, among other things, provides for a $262.875 million senior secured revolving credit facility, removes the financial covenants (other than the minimum liquidity covenant) applicable for the fiscal quarter ended December 31, 2020, modifies the financial covenants applicable for the fiscal quarters ending March 31, 2021 and thereafter and extends the maturity date of the new senior secured revolving credit facility to April 14, 2023 and (ii) issued $1.175 billion of new senior secured notes due February 1, 2026. The proceeds from these transactions were used to refinance certain existing indebtedness of the Company (refer to Note 6). Based on the aforementioned and the Company’s existing resources, there are no current indicators of substantial doubt as previously disclosed in its Annual Report filed on Form 10-K for the fiscal year ended September 30, 2020, and the Company now expects to have sufficient resources to meet its existing obligations for the next twelve months and to remain in compliance with its financial covenant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ended December 31, 2020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the Company's Annual Report on Form 10-K for the fiscal year ended September 30, 2020. The preparation of financial statements in conformity with US GAAP requires the Company to make estimates and judgments that affect the reported amounts of assets and liabilities, revenues and expenses and related disclosures of contingent assets and liabilities. 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three months ended December 31, 2020 was as follows (in thousands): Connecticut Pennsylvania Canada (Mohegan Sun) (Mohegan Sun Pocono) (MGE Niagara Resorts) (1) Other Gaming $ 125,025 $ 35,642 $ 12,534 $ — Food and beverage 10,205 841 — (6) Hotel 15,720 804 — — Retail, entertainment and other 14,941 798 463 236 Management and development — — — 13,315 Net revenues $ 165,891 $ 38,085 $ 12,997 $ 13,545 ________ (1) Gaming revenues represent revenues earned under the Casino Operating and Services Agreement. Revenue disaggregation by geographic location and revenue type for the three months ended December 31, 2019 was as follows (in thousands): Connecticut Pennsylvania Canada (Mohegan Sun) (Mohegan Sun Pocono) (MGE Niagara Resorts) (1) Other Gaming $ 160,259 $ 51,978 $ 52,032 $ — Food and beverage 28,533 6,082 15,953 (36) Hotel 22,048 1,980 3,563 (2) Retail, entertainment and other 32,495 1,914 13,426 146 Management and development — — — 9,012 Net revenues $ 243,335 $ 61,954 $ 84,974 $ 9,120 ________ (1) Gaming revenues represent revenues earned under the Casino Operating and Services Agreement. Contract and Contract-related Assets As of December 31, 2020 and September 30, 2020, contract assets related to the Casino Operating and Services Agreement totaled $134.7 million and $129.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December 31, 2020 September 30, 2020 Outstanding gaming chips and slot tickets liability $ 8,626 $ 7,623 Loyalty points deferred revenue liability 35,116 35,368 Patron advances and other liability 17,522 17,340 Total $ 61,264 $ 60,331 As of December 31, 2020 and September 30, 2020, customer contract liabilities related to Mohegan Sun Pocono's revenue sharing agreement with Unibet Interactive Inc. totaled $16.5 million and $16.8 million, respectively, and were primarily recorded within other long-term liabilities.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December 31, 2020 Carrying Value Fair Value Senior secured credit facility - revolving (1) $ 247,000 $ 237,120 Senior secured credit facility - term loan A (1) 220,416 217,696 Senior secured credit facility - term loan B (1) 792,220 773,937 Main Street term loan facility (3) 48,127 50,000 2016 7 7/8% senior unsecured notes (1) 492,252 506,875 MGE Niagara Resorts credit facility - revolving (1) 27,464 27,464 MGE Niagara Resorts credit facility - term loan (1) 71,721 72,585 MGE Niagara Resorts convertible debenture (2) 31,388 31,388 Mohegan Expo credit facility (3) 27,240 27,784 Guaranteed credit facility (3) 28,950 29,750 Mohegan Tribe subordinated loan (3) 5,000 5,000 Redemption note payable (3) 65,289 65,289 Other (3) 3,815 3,815 Long-term debt $ 2,060,882 $ 2,048,703 ________ (1) Estimated fair values were based on Level 2 inputs (quoted market prices or prices of similar instruments) as of December 31, 2020. (2) Estimated fair value was based on Level 3 inputs (changes in market conditions) from date of issuance (June 11, 2019) to December 31, 2020. (3) Estimated fair values were based on Level 3 inputs (present value of future payments discounted to carrying value) as of December 31, 2020. New Accounting Standards The following accounting standards were adopted during the three months ended December 31, 2020: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December 31, 2020 Weighted average remaining lease terms (years): Operating leases 22 Finance leases 18 Weighted average discount rates: Operating leases 8.45 % Finance leases 4.99 % The components of lease expense are as follows (in thousands): For the For the Three Months Ended Three Months Ended December 31, 2020 December 31, 2019 Operating lease expense $ 11,355 $ 9,601 Short-term lease expense 6,555 9,956 Variable lease expense 3,956 3,609 Finance lease expense: Amortization of right-of-use assets 573 607 Interest on lease liabilities 387 397 Less: sublease income (1) (3,923) (9,604) Total $ 18,903 $ 14,566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Three Months Ended Three Months Ended December 31, 2020 December 31, 2019 Cash paid for amounts included in the measurement of lease liabilities: Payments on operating lease obligations $ 4,153 $ 8,385 Payments for interest on finance lease obligations 58 397 Payments on finance lease obligations 226 404 Total $ 4,437 $ 9,186 Maturities of right-of-use lease obligations are as follows (in thousands): Operating Leases Finance Leases Fiscal years: 2021 (1) $ 46,380 $ 4,120 2022 39,811 3,235 2023 39,322 3,034 2024 39,442 2,669 2025 39,708 2,268 Thereafter 847,724 31,932 Total future lease payments 1,052,387 47,258 Less: amounts representing interest (597,998) (15,056) Plus: residual values — 327 Present value of future lease payments 454,389 32,529 Less: current portion of lease obligations (26,517) (3,429) Lease obligations, net of current portion $ 427,872 $ 29,100 ________ (1) Represents payment obligations from Januar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December 31, 2020 For the Three Months Ended December 31, 2019 Hotel Retail, Hotel Retail, Fixed rent $ 10,398 $ 1,567 $ 15,743 $ 3,075 Variable rent — 510 — 1,388 Total $ 10,398 $ 2,077 $ 15,743 $ 4,463 Future fixed rental income that the Company expects to earn under non-cancelable operating leases, exclusive of amounts under contingent escalated rent clauses, is as follows (in thousands): Fiscal years: Operating Leases Fixed Rental Income 2021 (1) $ 4,520 2022 4,908 2023 4,313 2024 3,838 2025 2,748 Thereafter 6,708 Total $ 27,035 ________ (1) Represents future fixed rental income from Januar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December 31, 2020 September 30, 2020 Property and equipment, at cost $ 483,968 $ 484,143 Less: accumulated depreciation (202,402) (198,080) Property and equipment, net $ 281,566 $ 286,063 </t>
        </is>
      </c>
    </row>
    <row r="5">
      <c r="A5" s="4" t="inlineStr">
        <is>
          <t>LEASES</t>
        </is>
      </c>
      <c r="B5"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December 31, 2020 Weighted average remaining lease terms (years): Operating leases 22 Finance leases 18 Weighted average discount rates: Operating leases 8.45 % Finance leases 4.99 % The components of lease expense are as follows (in thousands): For the For the Three Months Ended Three Months Ended December 31, 2020 December 31, 2019 Operating lease expense $ 11,355 $ 9,601 Short-term lease expense 6,555 9,956 Variable lease expense 3,956 3,609 Finance lease expense: Amortization of right-of-use assets 573 607 Interest on lease liabilities 387 397 Less: sublease income (1) (3,923) (9,604) Total $ 18,903 $ 14,566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Three Months Ended Three Months Ended December 31, 2020 December 31, 2019 Cash paid for amounts included in the measurement of lease liabilities: Payments on operating lease obligations $ 4,153 $ 8,385 Payments for interest on finance lease obligations 58 397 Payments on finance lease obligations 226 404 Total $ 4,437 $ 9,186 Maturities of right-of-use lease obligations are as follows (in thousands): Operating Leases Finance Leases Fiscal years: 2021 (1) $ 46,380 $ 4,120 2022 39,811 3,235 2023 39,322 3,034 2024 39,442 2,669 2025 39,708 2,268 Thereafter 847,724 31,932 Total future lease payments 1,052,387 47,258 Less: amounts representing interest (597,998) (15,056) Plus: residual values — 327 Present value of future lease payments 454,389 32,529 Less: current portion of lease obligations (26,517) (3,429) Lease obligations, net of current portion $ 427,872 $ 29,100 ________ (1) Represents payment obligations from Januar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December 31, 2020 For the Three Months Ended December 31, 2019 Hotel Retail, Hotel Retail, Fixed rent $ 10,398 $ 1,567 $ 15,743 $ 3,075 Variable rent — 510 — 1,388 Total $ 10,398 $ 2,077 $ 15,743 $ 4,463 Future fixed rental income that the Company expects to earn under non-cancelable operating leases, exclusive of amounts under contingent escalated rent clauses, is as follows (in thousands): Fiscal years: Operating Leases Fixed Rental Income 2021 (1) $ 4,520 2022 4,908 2023 4,313 2024 3,838 2025 2,748 Thereafter 6,708 Total $ 27,035 ________ (1) Represents future fixed rental income from Januar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December 31, 2020 September 30, 2020 Property and equipment, at cost $ 483,968 $ 484,143 Less: accumulated depreciation (202,402) (198,080) Property and equipment, net $ 281,566 $ 286,063 </t>
        </is>
      </c>
    </row>
    <row r="6">
      <c r="A6" s="4" t="inlineStr">
        <is>
          <t>LEASES</t>
        </is>
      </c>
      <c r="B6" s="4" t="inlineStr">
        <is>
          <t xml:space="preserve">LEASES: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and the related lease expenses are recognized on a straight-line basis over the expected lease term. Information related to weighted average lease terms and discount rates is as follows: December 31, 2020 Weighted average remaining lease terms (years): Operating leases 22 Finance leases 18 Weighted average discount rates: Operating leases 8.45 % Finance leases 4.99 % The components of lease expense are as follows (in thousands): For the For the Three Months Ended Three Months Ended December 31, 2020 December 31, 2019 Operating lease expense $ 11,355 $ 9,601 Short-term lease expense 6,555 9,956 Variable lease expense 3,956 3,609 Finance lease expense: Amortization of right-of-use assets 573 607 Interest on lease liabilities 387 397 Less: sublease income (1) (3,923) (9,604) Total $ 18,903 $ 14,566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Three Months Ended Three Months Ended December 31, 2020 December 31, 2019 Cash paid for amounts included in the measurement of lease liabilities: Payments on operating lease obligations $ 4,153 $ 8,385 Payments for interest on finance lease obligations 58 397 Payments on finance lease obligations 226 404 Total $ 4,437 $ 9,186 Maturities of right-of-use lease obligations are as follows (in thousands): Operating Leases Finance Leases Fiscal years: 2021 (1) $ 46,380 $ 4,120 2022 39,811 3,235 2023 39,322 3,034 2024 39,442 2,669 2025 39,708 2,268 Thereafter 847,724 31,932 Total future lease payments 1,052,387 47,258 Less: amounts representing interest (597,998) (15,056) Plus: residual values — 327 Present value of future lease payments 454,389 32,529 Less: current portion of lease obligations (26,517) (3,429) Lease obligations, net of current portion $ 427,872 $ 29,100 ________ (1) Represents payment obligations from Januar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December 31, 2020 For the Three Months Ended December 31, 2019 Hotel Retail, Hotel Retail, Fixed rent $ 10,398 $ 1,567 $ 15,743 $ 3,075 Variable rent — 510 — 1,388 Total $ 10,398 $ 2,077 $ 15,743 $ 4,463 Future fixed rental income that the Company expects to earn under non-cancelable operating leases, exclusive of amounts under contingent escalated rent clauses, is as follows (in thousands): Fiscal years: Operating Leases Fixed Rental Income 2021 (1) $ 4,520 2022 4,908 2023 4,313 2024 3,838 2025 2,748 Thereafter 6,708 Total $ 27,035 ________ (1) Represents future fixed rental income from Januar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December 31, 2020 September 30, 2020 Property and equipment, at cost $ 483,968 $ 484,143 Less: accumulated depreciation (202,402) (198,080) Property and equipment, net $ 281,566 $ 286,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5:05:21Z</dcterms:created>
  <dcterms:modified xmlns:dcterms="http://purl.org/dc/terms/" xmlns:xsi="http://www.w3.org/2001/XMLSchema-instance" xsi:type="dcterms:W3CDTF">2021-02-16T15:05:21Z</dcterms:modified>
</cp:coreProperties>
</file>